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mpreh" sheetId="5" r:id="rId5"/>
    <s:sheet name="Condensed Statement of Stockhol" sheetId="6" r:id="rId6"/>
    <s:sheet name="Condensed Statements of Cash Fl" sheetId="7" r:id="rId7"/>
    <s:sheet name="Organization and Description of" sheetId="8" r:id="rId8"/>
    <s:sheet name="Summary of Significant Accounti" sheetId="9" r:id="rId9"/>
    <s:sheet name="Net Loss Per Common Share" sheetId="10" r:id="rId10"/>
    <s:sheet name="Fair Value Investments" sheetId="11" r:id="rId11"/>
    <s:sheet name="Accrued Expenses" sheetId="12" r:id="rId12"/>
    <s:sheet name="Stock Based Compensation" sheetId="13" r:id="rId13"/>
    <s:sheet name="Commitments and Contingencies" sheetId="14" r:id="rId14"/>
    <s:sheet name="Related Party Transactions" sheetId="15" r:id="rId15"/>
    <s:sheet name="Subsequent Events" sheetId="16" r:id="rId16"/>
    <s:sheet name="Summary of Significant Accoun17" sheetId="17" r:id="rId17"/>
    <s:sheet name="Net Loss Per Common Share (Tabl" sheetId="18" r:id="rId18"/>
    <s:sheet name="Fair Value Investments (Table)" sheetId="19" r:id="rId19"/>
    <s:sheet name="Accrued Expenses (Tables)" sheetId="20" r:id="rId20"/>
    <s:sheet name="Stock Based Compensation (Table" sheetId="21" r:id="rId21"/>
    <s:sheet name="Organization and Description 22" sheetId="22" r:id="rId22"/>
    <s:sheet name="Summary of Significant Accoun23" sheetId="23" r:id="rId23"/>
    <s:sheet name="Net Loss Per Common Share (Deta" sheetId="24" r:id="rId24"/>
    <s:sheet name="Fair Value Investments (Detail)" sheetId="25" r:id="rId25"/>
    <s:sheet name="Fair Value Investments (Detail " sheetId="26" r:id="rId26"/>
    <s:sheet name="Accrued Expenses (Detail)" sheetId="27" r:id="rId27"/>
    <s:sheet name="Stock Based Compensation (Detai" sheetId="28" r:id="rId28"/>
    <s:sheet name="Stock Based Compensation (Det29" sheetId="29" r:id="rId29"/>
    <s:sheet name="Stock Based Compensation (Det30" sheetId="30" r:id="rId30"/>
    <s:sheet name="Commitments and Contingencies (" sheetId="31" r:id="rId31"/>
    <s:sheet name="Related Party Transactions (Det" sheetId="32" r:id="rId32"/>
    <s:sheet name="Subsequent Events (Detail)" sheetId="33" r:id="rId33"/>
  </s:sheets>
  <s:definedNames/>
  <s:calcPr calcId="124519" calcMode="auto" fullCalcOnLoad="1"/>
</s:workbook>
</file>

<file path=xl/sharedStrings.xml><?xml version="1.0" encoding="utf-8"?>
<sst xmlns="http://schemas.openxmlformats.org/spreadsheetml/2006/main" uniqueCount="332">
  <si>
    <t>Document and Entity Information - shares</t>
  </si>
  <si>
    <t>9 Months Ended</t>
  </si>
  <si>
    <t>Sep. 30, 2015</t>
  </si>
  <si>
    <t>Oct. 31, 2015</t>
  </si>
  <si>
    <t>Document and Entity Information</t>
  </si>
  <si>
    <t>Entity Registrant Name</t>
  </si>
  <si>
    <t>Loxo Oncology,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Balance Sheets - USD ($) $ in Thousands</t>
  </si>
  <si>
    <t>Dec. 31, 2014</t>
  </si>
  <si>
    <t>Current assets:</t>
  </si>
  <si>
    <t>Cash and cash equivalents</t>
  </si>
  <si>
    <t>Short-term investments</t>
  </si>
  <si>
    <t>Prepaid expenses with related party</t>
  </si>
  <si>
    <t>Other prepaid expenses and current assets</t>
  </si>
  <si>
    <t>Total current assets</t>
  </si>
  <si>
    <t>Long-term investments</t>
  </si>
  <si>
    <t>Property and equipment, net</t>
  </si>
  <si>
    <t>Other assets</t>
  </si>
  <si>
    <t>Total assets</t>
  </si>
  <si>
    <t>Current liabilities:</t>
  </si>
  <si>
    <t>Accounts payable</t>
  </si>
  <si>
    <t>Accrued expenses and other current liabilities</t>
  </si>
  <si>
    <t>Total liabilities</t>
  </si>
  <si>
    <t>Commitments and contingencies</t>
  </si>
  <si>
    <t xml:space="preserve"> </t>
  </si>
  <si>
    <t>Stockholders' equity:</t>
  </si>
  <si>
    <t>Common stock, $0.0001 par value; 125,000,000 shares authorized; 16,687,436 shares issued and outstanding at September 30, 2015; 16,644,219 shares issued and 16,634,063 shares outstanding at December 31, 2014</t>
  </si>
  <si>
    <t>Additional paid-in capital</t>
  </si>
  <si>
    <t>Accumulated deficit</t>
  </si>
  <si>
    <t>Accumulated other comprehensive income (loss)</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 USD ($) $ in Thousands</t>
  </si>
  <si>
    <t>3 Months Ended</t>
  </si>
  <si>
    <t>Sep. 30, 2014</t>
  </si>
  <si>
    <t>Operating expenses:</t>
  </si>
  <si>
    <t>Research and development with related party</t>
  </si>
  <si>
    <t>Research and development</t>
  </si>
  <si>
    <t>General and administrative</t>
  </si>
  <si>
    <t>Total operating expenses and loss from operations</t>
  </si>
  <si>
    <t>Interest income, net</t>
  </si>
  <si>
    <t>Net loss</t>
  </si>
  <si>
    <t>Accretion of redeemable convertible preferred stock</t>
  </si>
  <si>
    <t>Net loss attributable to common stockholders</t>
  </si>
  <si>
    <t>Share information:</t>
  </si>
  <si>
    <t>Net loss per share, basic and diluted (in dollars per share)</t>
  </si>
  <si>
    <t>Weighted average shares outstanding, basic and diluted</t>
  </si>
  <si>
    <t>Condensed Statements of Comprehensive Loss - USD ($) $ in Thousands</t>
  </si>
  <si>
    <t>Statement of Comprehensive Income</t>
  </si>
  <si>
    <t>Other comprehensive income:</t>
  </si>
  <si>
    <t>Unrealized gain on available for sale securities</t>
  </si>
  <si>
    <t>Comprehensive loss</t>
  </si>
  <si>
    <t>Condensed Statement of Stockholders' Equity - 9 months ended Sep. 30, 2015 - USD ($) $ in Thousands</t>
  </si>
  <si>
    <t>Common Stock</t>
  </si>
  <si>
    <t>Additional Paid-in Capital</t>
  </si>
  <si>
    <t>Accumulated Deficit</t>
  </si>
  <si>
    <t>Accumulated Other Comprehensive Loss</t>
  </si>
  <si>
    <t>Total</t>
  </si>
  <si>
    <t>Balance at Dec. 31, 2014</t>
  </si>
  <si>
    <t>Balance (in shares) at Dec. 31, 2014</t>
  </si>
  <si>
    <t>Changes in Stockholders' Equity</t>
  </si>
  <si>
    <t>Stock-based compensation expense</t>
  </si>
  <si>
    <t>Stock options exercises</t>
  </si>
  <si>
    <t>Stock option exercises (in shares)</t>
  </si>
  <si>
    <t>Reclassification of shares issued and previously subject to repurchase</t>
  </si>
  <si>
    <t>Reclassification of shares issued and previously subject to repurchase (in shares)</t>
  </si>
  <si>
    <t>Other comprehensive income</t>
  </si>
  <si>
    <t>Balance at Sep. 30, 2015</t>
  </si>
  <si>
    <t>Balance (in shares) at Sep. 30, 2015</t>
  </si>
  <si>
    <t>Condensed Statements of Cash Flows - USD ($) $ in Thousands</t>
  </si>
  <si>
    <t>Operating activities:</t>
  </si>
  <si>
    <t>Adjustments to reconcile net loss to net cash used in operating activities:</t>
  </si>
  <si>
    <t>Depreciation and amortization of premium and discounts on investments, net</t>
  </si>
  <si>
    <t>Stock-based compensation</t>
  </si>
  <si>
    <t>Changes in operating assets and liabilities:</t>
  </si>
  <si>
    <t>Prepaid expenses and other assets</t>
  </si>
  <si>
    <t>Net cash used in operating activities</t>
  </si>
  <si>
    <t>Investing activities:</t>
  </si>
  <si>
    <t>Purchases of available-for-sale securities</t>
  </si>
  <si>
    <t>Proceeds from maturing available-for-sale securities</t>
  </si>
  <si>
    <t>Purchase of property and equipment</t>
  </si>
  <si>
    <t>Net cash provided by (used in) investing activities</t>
  </si>
  <si>
    <t>Financing activities:</t>
  </si>
  <si>
    <t>Proceeds from issuance of redeemable convertible preferred stock, net</t>
  </si>
  <si>
    <t>Proceeds from the exercise of stock options</t>
  </si>
  <si>
    <t>Proceeds from the issuance of common stock</t>
  </si>
  <si>
    <t>Payment of deferred financing fees</t>
  </si>
  <si>
    <t>Net cash provided by financing activities</t>
  </si>
  <si>
    <t>Net (decrease) increase in cash and cash equivalents</t>
  </si>
  <si>
    <t>Cash and cash equivalents-beginning of period</t>
  </si>
  <si>
    <t>Cash and cash equivalents-end of period</t>
  </si>
  <si>
    <t>Supplemental schedule of noncash investing activities:</t>
  </si>
  <si>
    <t>Supplemental schedule of noncash financing activities:</t>
  </si>
  <si>
    <t>Reclassification of share repurchase obligation</t>
  </si>
  <si>
    <t>Organization and Description of the Business</t>
  </si>
  <si>
    <t>1. Organization and Description of the Business
Loxo Oncology, Inc. (the “Company”) was incorporated on May 9, 2013 in the State of Delaware. The Company is a biopharmaceutical company innovating the development of highly selective medicines for patients with genetically defined cancers. Its pipeline focuses on cancers that are uniquely dependent on single gene abnormalities, such that a single drug has the potential to treat the cancer with dramatic effect. The Company operates in one segment and has its principal office in Stamford, Connecticut.
Liquidity
At September 30, 2015, the Company had working capital of $93.6 million and an accumulated deficit of $54.0 million. The Company had cash, cash equivalents and investments of $93.4 million at September 30, 2015. The Company has not generated any product revenues and has not achieved profitable operations. There is no assurance that profitable operations will ever be achieved, and, if achieved, could be sustained on a continuing basis. In addition, development activities, clinical and pre-clinical testing, and commercialization of the Company’s products will require significant additional capital.
The Company believes that its existing cash, cash equivalents, and investments, will be sufficient to enable the Company to continue as a going-concern for a reasonable period of time beyond September 30, 2016. However, the Company will need to secure additional funding in the future, from one or more equity or debt financings, collaborations, or other sources, in order to carry out all of its planned research and development activities. If the Company is unable to obtain additional financing or generate license or product revenue, the lack of liquidity could have a material adverse effect on the Company’s future prospects.</t>
  </si>
  <si>
    <t>Summary of Significant Accounting Policies</t>
  </si>
  <si>
    <t>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Unaudited Interim Financial Information
The accompanying balance sheet as of December 31, 2014, was derived from the Company’s audited financial statements included in Form 10-K filed with the Securities and Exchange Commission (“SEC”) on March 27, 2015. It is suggested that the interim unaudited condensed financial statements be read in conjunction with the annual financial statements and the notes thereto included in the Company’s Annual Report on Form 10-K.
The accompanying balance sheet as of September 30, 2015, the statements of operations for the three and nine months ended September 30, 2015 and 2014, the statements of comprehensive loss for the three and nine months ended September 30, 2015 and 2014, the statement of stockholders’ equity for the nine months ended September 30, 2015 and the statements of cash flows for the nine months ended September 30, 2015 and 2014 are unaudited.
The interim unaudited condens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5 and the results of its operations for the three and nine months ended September 30, 2015 and 2014 as well as its cash flows for the nine months ended September 30, 2015 and 2014.
The interim unaudited condensed financial statements have been prepare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Significant Accounting Policies
The Company’s significant accounting policies are disclosed in the audited financial statements for the year ended December 31, 2014 included in the Company’s Form 10-K filed with the SEC on March 27, 2015. Since the date of such financial statements, there have been no changes to the Company’s significant accounting policies.
Reclassifications
Certain reclassifications were made to prior period amounts to correct the previous presentation. During the three and nine months ended September 30, 2014, $85,000 and $121,000, respectively, of certain expenses that had been previously classified as general and administrative were reclassified into research and development. During the nine months ended September 30, 2014, the Company is also presenting $167,000 of proceeds from the issuance of stock options on its statement of cash flows that had previously been included in proceeds from the issuance of common stock.</t>
  </si>
  <si>
    <t>Net Loss Per Common Share</t>
  </si>
  <si>
    <t>3. Net Loss Per Common Share
The following table sets forth the computation of basic and diluted net loss per common share for the periods indicated (in thousands, except share and per share data):
Three Months
Three Months
Nine Months
Nine Months
Ended
Ended
Ended
Ended
September 30, 2015
September 30, 2014
September 30, 2015
September 30, 2014
Basic and diluted net loss per common share calculation:
Net loss
$
)
$
)
$
)
$
)
Accretion of redeemable convertible preferred stock
—
)
—
)
Net loss attributable to common stockholders
$
)
$
)
$
)
$
)
Weighted average common shares outstanding — basic and diluted
Net loss per share of common stock—basic and diluted
$
)
$
)
$
)
$
)
The following outstanding securities at September 30, 2015 and 2014 have been excluded from the computation of diluted weighted average shares outstanding, as they would have been anti-dilutive:
2015
2014
Unvested restricted stock
Stock options</t>
  </si>
  <si>
    <t>Fair Value Investments</t>
  </si>
  <si>
    <t>Fair Value Investments.</t>
  </si>
  <si>
    <t>4. Fair Value Investments
Financial Instruments
The financial instruments recorded in the Company’s balance sheets include cash and cash equivalents, investments, and accounts payable.
Included in cash and cash equivalents are money market funds representing a type of mutual fund required by law to invest in low-risk securities (for example, U.S. government bonds, U.S. treasury bills and commercial paper) and overnight repurchase agreements.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Also included in cash and cash equivalents are U.S. government sponsored enterprise debt securities that have a maturity of 3 months or less from their original acquisition date. Due to their short-term maturity, the carrying amounts of cash and cash equivalents (including money market funds), and accounts payable approximate their fair values. The Company classifies its remaining investments as available-for-sale. Gains or losses on securities sold are based on the specific identification method.
For investments classified as available-for-sale, the Company records unrealized gains or losses resulting from changes in fair value between measurement dates as a component of other comprehensive income (loss).
(amounts in thousands)
Amortized Cost
Gross Unrealized Gains
Gross Unrealized (Losses)
Fair Value
September 30, 2015
Overnight repurchase agreements
$
$
—
$
—
$
Money market funds
—
—
Government enterprise debt securities
—
—
Total included in cash and cash equivalents
—
—
Government enterprise debt securities
Short-term available-for-sale securities
—
Totals
—
US Government debt securities
Short-term available-for-sale securities
—
Totals
—
Total fair value financial instruments
$
$
$
—
$
December 31, 2014
Government enterprise debt securities
$
$
—
$
—
$
Money market funds
—
—
Total included in cash and cash equivalents
—
—
Government enterprise debt securities
Short-term available-for-sale securities
—
)
Long-term available-for-sale securities
—
)
Totals
—
)
Total fair value financial instruments
$
$
—
$
)
$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assets measured at fair value on a recurring basis at September 30, 2015 were as follows (in thousands):
Fair Value Measurements at Measurement Date:
Quoted Prices in Active Markets for Identical Assets (Level 1)
Significant Other Observable Inputs (Level 2)
Significant Unobservable Inputs (Level 3)
Total As Of September 30, 2015
Assets:
Government enterprise debt securities
$
—
$
$
—
$
Overnight repurchase agreements
—
—
Money market funds
—
—
US Government debt securities
—
—
Totals
$
$
$
—
$
The Company’s financial assets measured at fair value on a recurring basis at December 31, 2014 were as follows (in thousands):
Fair Value Measurements at Measurement Date:
Quoted Prices in Active Markets for Identical Assets (Level 1)
Significant Other Observable Inputs (Level 2)
Significant Unobservable Inputs (Level 3)
Total As Of December 31, 2014
Assets:
Government enterprise debt securities
$
—
$
$
—
$
Money market funds
—
—
Totals
$
$
$
—
$
There were no items that were accounted for at fair value on a non-recurring basis for the nine months ended September 30, 2015 and 2014.
Financial instruments that potentially subject the Company to a concentration of credit risk consist of cash and cash equivalents and investments. At September 30, 2015 and December 31, 2014, the Company’s cash and cash equivalents were held by two financial institutions and the amounts on deposit were in excess of Federal Deposit Insurance Company insurance limits. The Company mitigates this risk by depositing its uninsured cash in major well capitalized financial institutions, and by investing excess operating cash in overnight repurchase agreements which are 100% collateralized by U.S. government backed securities with the Company’s bank. The Company has not recognized any losses on its cash and cash equivalents.</t>
  </si>
  <si>
    <t>Accrued Expenses</t>
  </si>
  <si>
    <t>Accrued Expenses.</t>
  </si>
  <si>
    <t>5. Accrued Expenses
Accrued expenses and other current liabilities consisted of the following (in thousands):
September 30, 2015
December 31, 2014
Research and development expenses
$
$
General and administrative expenses
Share repurchase obligation
—
$
$</t>
  </si>
  <si>
    <t>Stock Based Compensation</t>
  </si>
  <si>
    <t>Stock-Based Compensation</t>
  </si>
  <si>
    <t>6. Stock-Based Compensation
Effective July 2013, the Company adopted the 2013 Equity Incentive Plan, which was amended in November 2013 (the “2013 Plan”). The 2013 Plan provided for the granting of incentive stock options, non-statutory stock options and the issuance of restricted stock awards. As of September 30, 2015, the Company reserved 1,544,615 shares of common stock authorized for issuance in connection with the 2013 Plan. Certain options are eligible for exercise prior to vesting. Exercised but unvested shares are subject to repurchase by the Company at the initial exercise price. In connection with the Company’s initial public offering, no further grants will be made under this plan and all remaining shares available for grant were transferred to the 2014 Equity Incentive Plan.
The Company adopted the 2014 Equity Incentive Plan (the “2014 Plan”) that became effective on July 30, 2014 and serves as the successor to the 2013 Plan. The 2014 Plan provides for the grant of awards to employees, directors, consultants, independent contractors and advisors, provided the consultants, independent contractors, directors and advisors are natural persons that render services other than in connection with the offer and sale of securities in a capital-raising transaction. The exercise price of stock options must be at least equal to the fair market value of the Company’s common stock on the date of grant.
The Company has reserved 1,591,106 shares of its common stock to be issued under the 2014 Plan of which 876,430 shares were available for future issuance as of September 30, 2015. Shares authorized will increase automatically on January 1 of each of 2015 through 2024 by the number of shares equal to 3.0% of the aggregate number of outstanding shares of our common stock as of the immediately preceding December 31. The Company’s Board may reduce the amount of the increase in any particular year. The 2014 Plan authorizes the award of stock options, restricted stock awards, or RSAs, stock appreciation rights, or SARs, restricted stock units, or RSUs, performance awards and stock bonuses.
The following table summarizes stock option activity under the 2014 Plan for the period from January 1, 2015 through September 30, 2015:
Average
Weighted-
Remaining
Aggregate
Number
Average
Contractual
Intrinsic Value
of Shares
Exercise Price
Term (in years)
(in thousands)
Outstanding at January 1, 2015
$
$
Granted
Exercised
)
Cancelled
—
—
Forfeited
)
Outstanding at September 30, 2015
$
$
Vested and expected to vest at September 30, 2015
$
$
Exercisable at September 30, 2015
$
$
Weighted-average grant date fair value of options granted during the nine months ended September 30, 2015
$
As of September 30, 2015, there was $12.7 million of total unrecognized compensation expense related to options granted but not yet vested of which $2.5 million is attributable to non-employee awards and subject to re-measurement until vested. The total unrecognized compensation expense of $12.7 million will be recognized as expense over a weighted-average period of 2.7 years.
The Company uses the Black-Scholes option pricing model to estimate the fair value of option awards with the following weighted-average assumptions, certain of which are based on industry comparative information, for the period indicated:
Nine Months Ended September 30, 2015
Risk-free interest rate
%
Expected dividend yield
—
%
Expected stock price volatility
%
Expected term of options (in years)
Expected forfeiture rate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The expected term for options granted to non-employees is equal to the contractual term of the awards.
·
Expected forfeiture rate: The Company’s estimated annual forfeiture rate was 9.08%, based on historical forfeiture experience of its various employee groups.
·
Estimated fair value of the Company’s stock-based awards: The estimated fair value of the Company’s stock-based awards is amortized on a straight-line basis over the awards’ service period for those awards with graded vesting and which contain only a service condition. For awards with graded vesting and a performance and service condition, when achievement of the performance condition is deemed probable, the Company recognizes compensation cost using the accelerated recognition method over the awards’ service period.
Share-based compensation expense recognized was as follows (in thousands):
Three Months Ended September 30, 2015
Three Months Ended September 30, 2014
Nine Months Ended September 30, 2015
Nine Months Ended September 30, 2014
Research and development
$
$
$
$
General and administrative
$
$
$
$
The stock-based compensation expense for restricted stock is determined based on the estimated fair value of the Company’s common stock on the grant date of the awards applied to the total number of awards that are anticipated to vest. During 2013, the Company granted 264,189 restricted stock awards and as of December 31, 2014 there were 170,622 shares expected to vest over the next 3 years. During the nine months ended September 30, 2015, 49,536 restricted shares vested and the remaining 121,086 shares are expected to vest over the next 1.8 years. Stock-based compensation for restricted stock was de minimis at their original grant date.</t>
  </si>
  <si>
    <t>Commitments and Contingencies</t>
  </si>
  <si>
    <t>Commitments and Contingencies.</t>
  </si>
  <si>
    <t>7. Commitments and Contingencies
Array Collaboration Agreement
On July 3, 2013, the Company signed a multi-year strategic collaboration agreement with Array BioPharma, Inc. (“Array”), and this agreement was subsequently amended on November 26, 2013, April 10, 2014, October 13, 2014 and March 31, 2015.
Under the terms of the collaboration agreement, the Company obtained certain rights to Array’s tropomyosin receptor kinase (TRK) inhibitor program, as well as additional novel oncology targets, including rearranged during transfection (RET), fibroblast growth factor receptor (FGFR) and FMS-like tyrosine kinase 3 (FLT3). The Company has worldwide commercial rights to each product candidate from the collaboration and Array participates in any potential successes through milestones, royalties, and an equity ownership in the Company.
With respect to the discovery and preclinical program, the collaboration agreement runs through July 3, 2016, and the Company has the option to extend the term for up to two additional one-year renewal periods by providing written notice to Array at least three months before the end of the initial discovery and preclinical development programs or the renewal period, if applicable. In addition to LOXO-101, the parties designated 12 discovery targets, of which seven were selected for additional study in January 2015, which will be reduced to four on or before January 2016. The Company has the option to increase the total candidate selection number to five for a modest additional payment.
As part of the agreement, the Company agreed to pay Array a fixed amount per month, based on Array’s commitment to provide full-time equivalents and other support relating to the conduct of the discovery and preclinical development programs. See Note 8 for amounts the Company recorded in related-party research and development expenses.
Milestones
With respect to product candidates directed to TRK, including LOXO-101 and its back-up compounds, the Company could be required to pay Array up to $222 million in milestone payments, the substantial majority of which are due upon the achievement of commercial milestones. With respect to product candidates directed to targets other than TRK, the Company could be required to pay Array up to $213 million in milestone payments, the substantial majority of which are due upon the achievement of commercial milestones. See Note 9 for subsequent event.
Royalties
The Company is required to pay Array mid-single digit royalties on worldwide net sales of products. With respect to the royalty on products directed to targets other than TRK, the Company has the right to credit certain milestone payments against royalties on sales of products directed to such target.
Research and Development Arrangements
In the course of normal business operations, the Company enters into agreements with clinical research organizations, or CROs, to assist in the performance of research and development and preclinical activities. Expenditures to CROs may represent a significant portion of development costs for the Company in future periods. The Company can elect to discontinue the work under these agreements at any time. The Company could also enter into additional collaborative research, contract research, manufacturing, and supplier agreements in the future, which may require upfront payments and even long-term commitments of cash.
Legal Proceedings
The Company is not involved in any legal proceeding that it expects to have a material effect on its business, financial condition, results of operations or cash flows.</t>
  </si>
  <si>
    <t>Related Party Transactions</t>
  </si>
  <si>
    <t>8. Related Party Transactions
The Company recorded related-party research and development expenses of $7.7 million and $5.4 million for the nine months ended September 30, 2015 and 2014, respectively, for services provided by Array under a collaboration agreement. The Company recorded related-party research and development expenses of $2.9 million and $2.4 million for the three months ended September 30, 2015 and 2014, respectively, for services provided by Array under a collaboration agreement. As of September 30, 2015, the Company had $0.9 million in prepaid expenses to Array under the collaboration agreement for services that will be provided in subsequent periods.
Dr. Lori Kunkel, a board member, has a consulting agreement with the Company to assist in the Company’s drug development process. Dr. Kunkel is eligible to receive a maximum of $15,000 monthly for her consulting work. Payments are expensed as incurred and recorded as a component of research and development expenses. During the three and nine months ended September 30, 2015, the Company recognized expenses of $45,000 and $135,000, respectively, in accordance with the terms of the consulting agreement. As of September 30, 2015, there was $15,000 included in accrued expenses to Dr. Kunkel.</t>
  </si>
  <si>
    <t>Subsequent Events</t>
  </si>
  <si>
    <t>Subsequent Event.</t>
  </si>
  <si>
    <t>Subsequent Event</t>
  </si>
  <si>
    <t>9. Subsequent Events
On October 6, 2015, the Company entered into an Office Lease Agreement (the “Lease”) with One Stamford Plaza Owner, LLC (the “Landlord”).
The Lease provides for a term of 84 months (the “Term”), commencing when the Landlord delivers the premise to the Company on or after December 18, 2015 and, unless otherwise terminated, continuing until December 31, 2022.
Pursuant to the Lease, annual base rent will be approximately $47.00 per square foot for the first year following the twelve month period from the commencement of the Term and is subject to annual increases of $1.00 per square foot. The base rent payments do not include the Company’s proportionate share of any operating expenses, including real estate taxes, for the premises.
On October 14, 2015, the Company announced the enrollment of the first patient in its Phase 2 basket trial of LOXO-101. As a result of the enrollment, the Company incurred a $1.0 million milestone payment to Array.</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Unaudited Interim Financial Information</t>
  </si>
  <si>
    <t>Unaudited Interim Financial Information
The accompanying balance sheet as of December 31, 2014, was derived from the Company’s audited financial statements included in Form 10-K filed with the Securities and Exchange Commission (“SEC”) on March 27, 2015. It is suggested that the interim unaudited condensed financial statements be read in conjunction with the annual financial statements and the notes thereto included in the Company’s Annual Report on Form 10-K.
The accompanying balance sheet as of September 30, 2015, the statements of operations for the three and nine months ended September 30, 2015 and 2014, the statements of comprehensive loss for the three and nine months ended September 30, 2015 and 2014, the statement of stockholders’ equity for the nine months ended September 30, 2015 and the statements of cash flows for the nine months ended September 30, 2015 and 2014 are unaudited.
The interim unaudited condens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5 and the results of its operations for the three and nine months ended September 30, 2015 and 2014 as well as its cash flows for the nine months ended September 30, 2015 and 2014.
The interim unaudited condensed financial statements have been prepare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Significant Accounting Policies</t>
  </si>
  <si>
    <t>Significant Accounting Policies
The Company’s significant accounting policies are disclosed in the audited financial statements for the year ended December 31, 2014 included in the Company’s Form 10-K filed with the SEC on March 27, 2015. Since the date of such financial statements, there have been no changes to the Company’s significant accounting policies.</t>
  </si>
  <si>
    <t>Reclassifications</t>
  </si>
  <si>
    <t>Reclassifications
Certain reclassifications were made to prior period amounts to correct the previous presentation. During the three and nine months ended September 30, 2014, $85,000 and $121,000, respectively, of certain expenses that had been previously classified as general and administrative were reclassified into research and development. During the nine months ended September 30, 2014, the Company is also presenting $167,000 of proceeds from the issuance of stock options on its statement of cash flows that had previously been included in proceeds from the issuance of common stock.</t>
  </si>
  <si>
    <t>Net Loss Per Common Share (Tables)</t>
  </si>
  <si>
    <t>Schedule of computation of basic and diluted net loss per common share</t>
  </si>
  <si>
    <t>The following table sets forth the computation of basic and diluted net loss per common share for the periods indicated (in thousands, except share and per share data):
Three Months
Three Months
Nine Months
Nine Months
Ended
Ended
Ended
Ended
September 30, 2015
September 30, 2014
September 30, 2015
September 30, 2014
Basic and diluted net loss per common share calculation:
Net loss
$
)
$
)
$
)
$
)
Accretion of redeemable convertible preferred stock
—
)
—
)
Net loss attributable to common stockholders
$
)
$
)
$
)
$
)
Weighted average common shares outstanding — basic and diluted
Net loss per share of common stock—basic and diluted
$
)
$
)
$
)
$
)</t>
  </si>
  <si>
    <t>Schedule of outstanding securities excluded from the computation of diluted weighted average shares outstanding, as they would have been anti-dilutive</t>
  </si>
  <si>
    <t>2015
2014
Unvested restricted stock
Stock options</t>
  </si>
  <si>
    <t>Fair Value Investments (Table)</t>
  </si>
  <si>
    <t>Schedule of available-for-sale securities unrealized gains and losses from changes in fair value</t>
  </si>
  <si>
    <t>(amounts in thousands)
Amortized Cost
Gross Unrealized Gains
Gross Unrealized (Losses)
Fair Value
September 30, 2015
Overnight repurchase agreements
$
$
—
$
—
$
Money market funds
—
—
Government enterprise debt securities
—
—
Total included in cash and cash equivalents
—
—
Government enterprise debt securities
Short-term available-for-sale securities
—
Totals
—
US Government debt securities
Short-term available-for-sale securities
—
Totals
—
Total fair value financial instruments
$
$
$
—
$
December 31, 2014
Government enterprise debt securities
$
$
—
$
—
$
Money market funds
—
—
Total included in cash and cash equivalents
—
—
Government enterprise debt securities
Short-term available-for-sale securities
—
)
Long-term available-for-sale securities
—
)
Totals
—
)
Total fair value financial instruments
$
$
—
$
)
$</t>
  </si>
  <si>
    <t>Schedule of financial assets measured at fair value on a recurring basis</t>
  </si>
  <si>
    <t>The Company’s financial assets measured at fair value on a recurring basis at September 30, 2015 were as follows (in thousands):
Fair Value Measurements at Measurement Date:
Quoted Prices in Active Markets for Identical Assets (Level 1)
Significant Other Observable Inputs (Level 2)
Significant Unobservable Inputs (Level 3)
Total As Of September 30, 2015
Assets:
Government enterprise debt securities
$
—
$
$
—
$
Overnight repurchase agreements
—
—
Money market funds
—
—
US Government debt securities
—
—
Totals
$
$
$
—
$
The Company’s financial assets measured at fair value on a recurring basis at December 31, 2014 were as follows (in thousands):
Fair Value Measurements at Measurement Date:
Quoted Prices in Active Markets for Identical Assets (Level 1)
Significant Other Observable Inputs (Level 2)
Significant Unobservable Inputs (Level 3)
Total As Of December 31, 2014
Assets:
Government enterprise debt securities
$
—
$
$
—
$
Money market funds
—
—
Totals
$
$
$
—
$</t>
  </si>
  <si>
    <t>Accrued Expenses (Tables)</t>
  </si>
  <si>
    <t>Schedule of Accrued Expenses and Other Current Liabilities</t>
  </si>
  <si>
    <t>Accrued expenses and other current liabilities consisted of the following (in thousands):
September 30, 2015
December 31, 2014
Research and development expenses
$
$
General and administrative expenses
Share repurchase obligation
—
$
$</t>
  </si>
  <si>
    <t>Stock Based Compensation (Tables)</t>
  </si>
  <si>
    <t>Summary of stock option activity under the 2014 Plan</t>
  </si>
  <si>
    <t>Average
Weighted-
Remaining
Aggregate
Number
Average
Contractual
Intrinsic Value
of Shares
Exercise Price
Term (in years)
(in thousands)
Outstanding at January 1, 2015
$
$
Granted
Exercised
)
Cancelled
—
—
Forfeited
)
Outstanding at September 30, 2015
$
$
Vested and expected to vest at September 30, 2015
$
$
Exercisable at September 30, 2015
$
$
Weighted-average grant date fair value of options granted during the nine months ended September 30, 2015
$</t>
  </si>
  <si>
    <t>Schedule of weighted-average assumptions under the Black-Scholes option pricing model estimate the fair value of option awards</t>
  </si>
  <si>
    <t>Nine Months Ended September 30, 2015
Risk-free interest rate
%
Expected dividend yield
—
%
Expected stock price volatility
%
Expected term of options (in years)
Expected forfeiture rate
%</t>
  </si>
  <si>
    <t>Schedule of Share-based compensation expense recognized</t>
  </si>
  <si>
    <t>Share-based compensation expense recognized was as follows (in thousands):
Three Months Ended September 30, 2015
Three Months Ended September 30, 2014
Nine Months Ended September 30, 2015
Nine Months Ended September 30, 2014
Research and development
$
$
$
$
General and administrative
$
$
$
$</t>
  </si>
  <si>
    <t>Organization and Description of the Business (Details) $ in Thousands</t>
  </si>
  <si>
    <t>12 Months Ended</t>
  </si>
  <si>
    <t>Sep. 30, 2015USD ($)item</t>
  </si>
  <si>
    <t>Dec. 31, 2014USD ($)item</t>
  </si>
  <si>
    <t>Number of operating segments | item</t>
  </si>
  <si>
    <t>Working capital</t>
  </si>
  <si>
    <t>Revenues</t>
  </si>
  <si>
    <t>Cash, cash equivalents and investments</t>
  </si>
  <si>
    <t>Summary of Significant Accounting Policies (Details) - USD ($)</t>
  </si>
  <si>
    <t>General and administrative expenses reclassified into research and development</t>
  </si>
  <si>
    <t>Proceeds from issuance of common stock previously reported as proceeds from common stock</t>
  </si>
  <si>
    <t>Net Loss Per Common Share (Details) - USD ($) $ / shares in Units, $ in Thousands</t>
  </si>
  <si>
    <t>Basic and diluted net loss per common share calculation:</t>
  </si>
  <si>
    <t>Weighted average common shares outstanding-basic and diluted (in shares)</t>
  </si>
  <si>
    <t>Net loss per share of common stock-basic and diluted (in dollars per share)</t>
  </si>
  <si>
    <t>Antidilutive Securities Excluded from Computation of Earnings Per Share [Line Items]</t>
  </si>
  <si>
    <t>Total (in shares)</t>
  </si>
  <si>
    <t>Unvested restricted stock</t>
  </si>
  <si>
    <t>Stock options</t>
  </si>
  <si>
    <t>Fair Value Investments (Detail) - USD ($) $ / shares in Units, $ in Thousands</t>
  </si>
  <si>
    <t>Net asset value for money market funds (in dollars per unit)</t>
  </si>
  <si>
    <t>Overnight repurchase agreements</t>
  </si>
  <si>
    <t>Amortized Cost</t>
  </si>
  <si>
    <t>Fair Value</t>
  </si>
  <si>
    <t>US Government-sponsored Enterprises Debt Securities</t>
  </si>
  <si>
    <t>Money Market Funds</t>
  </si>
  <si>
    <t>Government enterprise Short-term available-for-sale securities</t>
  </si>
  <si>
    <t>Gross Unrealized Gains</t>
  </si>
  <si>
    <t>Gross Unrealized (Losses)</t>
  </si>
  <si>
    <t>Government enterprise Long-term available-for-sale securities</t>
  </si>
  <si>
    <t>Government enterprise AFS securities</t>
  </si>
  <si>
    <t>US Government Short Term Available for Sale</t>
  </si>
  <si>
    <t>US Government Debt Securities</t>
  </si>
  <si>
    <t>Available-for-sale securities.</t>
  </si>
  <si>
    <t>Fair Value Investments (Detail 2) $ in Thousands</t>
  </si>
  <si>
    <t>Sep. 30, 2015USD ($)Institution</t>
  </si>
  <si>
    <t>Dec. 31, 2014USD ($)Institution</t>
  </si>
  <si>
    <t>Sep. 30, 2014USD ($)</t>
  </si>
  <si>
    <t>Number of financial institutions that hold cash and cash equivalents for the Company | Institution</t>
  </si>
  <si>
    <t>Percentage of repurchase agreements collateralized by US Government backed securities (as a percent)</t>
  </si>
  <si>
    <t>100.00%</t>
  </si>
  <si>
    <t>Recurring</t>
  </si>
  <si>
    <t>Available-for-sale</t>
  </si>
  <si>
    <t>Non-recurring</t>
  </si>
  <si>
    <t>Investments</t>
  </si>
  <si>
    <t>Fair Value, Inputs, Level 1 | Recurring</t>
  </si>
  <si>
    <t>Fair Value, Inputs, Level 2 | Recurring</t>
  </si>
  <si>
    <t>US Government-sponsored Enterprises Debt Securities | Recurring</t>
  </si>
  <si>
    <t>US Government-sponsored Enterprises Debt Securities | Fair Value, Inputs, Level 2 | Recurring</t>
  </si>
  <si>
    <t>Overnight repurchase agreements | Recurring</t>
  </si>
  <si>
    <t>Overnight repurchase agreements | Fair Value, Inputs, Level 1 | Recurring</t>
  </si>
  <si>
    <t>Money Market Funds | Recurring</t>
  </si>
  <si>
    <t>Money Market Funds | Fair Value, Inputs, Level 1 | Recurring</t>
  </si>
  <si>
    <t>US Government Debt Securities | Recurring</t>
  </si>
  <si>
    <t>US Government Debt Securities | Fair Value, Inputs, Level 1 | Recurring</t>
  </si>
  <si>
    <t>Accrued Expenses (Detail) - USD ($) $ in Thousands</t>
  </si>
  <si>
    <t>Accrued Expenses and Other Current Liabilities</t>
  </si>
  <si>
    <t>Shares repurchase obligation</t>
  </si>
  <si>
    <t>Stock Based Compensation (Details)</t>
  </si>
  <si>
    <t>Sep. 30, 2015shares</t>
  </si>
  <si>
    <t>2013 Plan</t>
  </si>
  <si>
    <t>2013 and 2014 Equity Incentive Plan</t>
  </si>
  <si>
    <t>Shares authorized for issuance</t>
  </si>
  <si>
    <t>Shares available for future issuance (in shares)</t>
  </si>
  <si>
    <t>2014 Plan</t>
  </si>
  <si>
    <t>Increase in common stock reserved for issuance as percentage of the aggregate number of outstanding shares of common stock (as a percent)</t>
  </si>
  <si>
    <t>3.00%</t>
  </si>
  <si>
    <t>Stock Based Compensation (Details 2) - USD ($) $ / shares in Units, $ in Thousands</t>
  </si>
  <si>
    <t>Jun. 30, 2015</t>
  </si>
  <si>
    <t>Weighted average assumptions used to estimate fair value of option awards using Black Scholes option pricing model</t>
  </si>
  <si>
    <t>Unrecognized compensation expense</t>
  </si>
  <si>
    <t>2013 and 2014 Equity Incentive Plans | Stock option</t>
  </si>
  <si>
    <t>2014 Plan | Stock option</t>
  </si>
  <si>
    <t>Number of Share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 average grant date fair value of options granted (in dollars per share)</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Average Remaining Contractual Term</t>
  </si>
  <si>
    <t>Outstanding at the beginning of the period</t>
  </si>
  <si>
    <t>8 years 9 months 18 days</t>
  </si>
  <si>
    <t>9 years 6 months</t>
  </si>
  <si>
    <t>Outstanding at the end of the period</t>
  </si>
  <si>
    <t>Vested and expected to vest at the end of the period</t>
  </si>
  <si>
    <t>Exercisable at the end of the period</t>
  </si>
  <si>
    <t>8 years 6 months</t>
  </si>
  <si>
    <t>Aggregate Intrinsic Value</t>
  </si>
  <si>
    <t>Risk-free interest rate</t>
  </si>
  <si>
    <t>1.67%</t>
  </si>
  <si>
    <t>Expected stock price volatility</t>
  </si>
  <si>
    <t>74.41%</t>
  </si>
  <si>
    <t>Expected term of options (in years)</t>
  </si>
  <si>
    <t>5 years 10 months 2 days</t>
  </si>
  <si>
    <t>Expected forfeiture rate</t>
  </si>
  <si>
    <t>9.08%</t>
  </si>
  <si>
    <t>Weighted-average period for recognition</t>
  </si>
  <si>
    <t>2 years 8 months 12 days</t>
  </si>
  <si>
    <t>Non-employees</t>
  </si>
  <si>
    <t>Stock Based Compensation (Details 3) - USD ($) $ in Thousands</t>
  </si>
  <si>
    <t>Dec. 31, 2013</t>
  </si>
  <si>
    <t>2013 and 2014 Equity Incentive Plans</t>
  </si>
  <si>
    <t>Stock based compensation expense</t>
  </si>
  <si>
    <t>Share-based compensation expense</t>
  </si>
  <si>
    <t>2013 and 2014 Equity Incentive Plans | Research and development</t>
  </si>
  <si>
    <t>2013 and 2014 Equity Incentive Plans | General and administrative</t>
  </si>
  <si>
    <t>Restricted Stock Awards</t>
  </si>
  <si>
    <t>Restricted Stock</t>
  </si>
  <si>
    <t>Vested (in shares)</t>
  </si>
  <si>
    <t>Expected to vest (in shares)</t>
  </si>
  <si>
    <t>Vesting period</t>
  </si>
  <si>
    <t>1 year 9 months 18 days</t>
  </si>
  <si>
    <t>3 years</t>
  </si>
  <si>
    <t>Commitments and Contingencies (Details) $ in Thousands</t>
  </si>
  <si>
    <t>Oct. 13, 2014item</t>
  </si>
  <si>
    <t>Sep. 30, 2015USD ($)</t>
  </si>
  <si>
    <t>Sep. 30, 2014USD ($)item</t>
  </si>
  <si>
    <t>Related party research and development expenses | $</t>
  </si>
  <si>
    <t>Collaboration agreement | Array</t>
  </si>
  <si>
    <t>Term of additional renewal periods options available to the entity to extend agreement term (in options)</t>
  </si>
  <si>
    <t>1 year</t>
  </si>
  <si>
    <t>Number of discovery targets designated by the parties (in targets)</t>
  </si>
  <si>
    <t>Number of discovery targets which are to be selected for additional study on or before January 2015 (in targets)</t>
  </si>
  <si>
    <t>Number of discovery targets which are to be selected for additional study after reduction on or before January 2016 (in targets)</t>
  </si>
  <si>
    <t>Maximum number of candidates which can be selected by the entity for modest additional payment (in candidates)</t>
  </si>
  <si>
    <t>Collaboration agreement | Maximum | Array</t>
  </si>
  <si>
    <t>Number of additional renewal periods options available to the entity to extend agreement term (in periods)</t>
  </si>
  <si>
    <t>Collaboration agreement | Product candidates directed to TRK | Array</t>
  </si>
  <si>
    <t>Maximum milestone payments which the entity could be required to pay | $</t>
  </si>
  <si>
    <t>Collaboration agreement | Product candidates directed to targets other than TRK | Array</t>
  </si>
  <si>
    <t>Related Party Transactions (Details) - USD ($)</t>
  </si>
  <si>
    <t>Oct. 23, 2014</t>
  </si>
  <si>
    <t>Related party transactions</t>
  </si>
  <si>
    <t>Related party research and development expenses</t>
  </si>
  <si>
    <t>Dr. Lori Kunkel</t>
  </si>
  <si>
    <t>Maximum monthly fees for consulting work</t>
  </si>
  <si>
    <t>Dr. Lori Kunkel | Accounts payable</t>
  </si>
  <si>
    <t>Accrued expenses to related parties</t>
  </si>
  <si>
    <t>Dr. Lori Kunkel | Research and development</t>
  </si>
  <si>
    <t>Expenses recognized for consulting work</t>
  </si>
  <si>
    <t>Subsequent Events (Detail) - Subsequent event - USD ($)</t>
  </si>
  <si>
    <t>Oct. 14, 2015</t>
  </si>
  <si>
    <t>Oct. 06, 2015</t>
  </si>
  <si>
    <t>Array</t>
  </si>
  <si>
    <t>Subsequent events</t>
  </si>
  <si>
    <t>Milestone payment incurred</t>
  </si>
  <si>
    <t>Landlord</t>
  </si>
  <si>
    <t>Lease term</t>
  </si>
  <si>
    <t>84 months</t>
  </si>
  <si>
    <t>Annual base rent (in dollars per square foot)</t>
  </si>
  <si>
    <t>Annual increase to base rent (in dollars per square foo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81720</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5" t="n" r="C12">
        <v>16687436</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21</v>
      </c>
      <c s="2" t="s" r="B1">
        <v>1</v>
      </c>
    </row>
    <row r="2" spans="1:2">
      <c s="2" t="s" r="B2">
        <v>2</v>
      </c>
    </row>
    <row r="3" spans="1:2">
      <c s="3" t="s" r="A3">
        <v>121</v>
      </c>
    </row>
    <row r="4" spans="1:2">
      <c s="4" t="s" r="A4">
        <v>121</v>
      </c>
      <c s="4" t="s"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23</v>
      </c>
      <c s="2" t="s" r="B1">
        <v>1</v>
      </c>
    </row>
    <row r="2" spans="1:2">
      <c s="2" t="s" r="B2">
        <v>2</v>
      </c>
    </row>
    <row r="3" spans="1:2">
      <c s="3" t="s" r="A3">
        <v>124</v>
      </c>
    </row>
    <row r="4" spans="1:2">
      <c s="4" t="s" r="A4">
        <v>123</v>
      </c>
      <c s="4" t="s"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26</v>
      </c>
      <c s="2" t="s" r="B1">
        <v>1</v>
      </c>
    </row>
    <row r="2" spans="1:2">
      <c s="2" t="s" r="B2">
        <v>2</v>
      </c>
    </row>
    <row r="3" spans="1:2">
      <c s="3" t="s" r="A3">
        <v>127</v>
      </c>
    </row>
    <row r="4" spans="1:2">
      <c s="4" t="s" r="A4">
        <v>126</v>
      </c>
      <c s="4" t="s"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29</v>
      </c>
      <c s="2" t="s" r="B1">
        <v>1</v>
      </c>
    </row>
    <row r="2" spans="1:2">
      <c s="2" t="s" r="B2">
        <v>2</v>
      </c>
    </row>
    <row r="3" spans="1:2">
      <c s="3" t="s" r="A3">
        <v>130</v>
      </c>
    </row>
    <row r="4" spans="1:2">
      <c s="4" t="s" r="A4">
        <v>130</v>
      </c>
      <c s="4" t="s"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32</v>
      </c>
      <c s="2" t="s" r="B1">
        <v>1</v>
      </c>
    </row>
    <row r="2" spans="1:2">
      <c s="2" t="s" r="B2">
        <v>2</v>
      </c>
    </row>
    <row r="3" spans="1:2">
      <c s="3" t="s" r="A3">
        <v>133</v>
      </c>
    </row>
    <row r="4" spans="1:2">
      <c s="4" t="s" r="A4">
        <v>132</v>
      </c>
      <c s="4" t="s"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35</v>
      </c>
      <c s="2" t="s" r="B1">
        <v>1</v>
      </c>
    </row>
    <row r="2" spans="1:2">
      <c s="2" t="s" r="B2">
        <v>2</v>
      </c>
    </row>
    <row r="3" spans="1:2">
      <c s="3" t="s" r="A3">
        <v>135</v>
      </c>
    </row>
    <row r="4" spans="1:2">
      <c s="4" t="s" r="A4">
        <v>135</v>
      </c>
      <c s="4" t="s"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37</v>
      </c>
      <c s="2" t="s" r="B1">
        <v>1</v>
      </c>
    </row>
    <row r="2" spans="1:2">
      <c s="2" t="s" r="B2">
        <v>2</v>
      </c>
    </row>
    <row r="3" spans="1:2">
      <c s="3" t="s" r="A3">
        <v>138</v>
      </c>
    </row>
    <row r="4" spans="1:2">
      <c s="4" t="s" r="A4">
        <v>139</v>
      </c>
      <c s="4" t="s"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t="s" r="A1">
        <v>141</v>
      </c>
      <c s="2" t="s" r="B1">
        <v>1</v>
      </c>
    </row>
    <row r="2" spans="1:2">
      <c s="2" t="s" r="B2">
        <v>2</v>
      </c>
    </row>
    <row r="3" spans="1:2">
      <c s="3" t="s" r="A3">
        <v>119</v>
      </c>
    </row>
    <row r="4" spans="1:2">
      <c s="4" t="s" r="A4">
        <v>142</v>
      </c>
      <c s="4" t="s" r="B4">
        <v>143</v>
      </c>
    </row>
    <row r="5" spans="1:2">
      <c s="4" t="s" r="A5">
        <v>144</v>
      </c>
      <c s="4" t="s" r="B5">
        <v>145</v>
      </c>
    </row>
    <row r="6" spans="1:2">
      <c s="4" t="s" r="A6">
        <v>146</v>
      </c>
      <c s="4" t="s" r="B6">
        <v>147</v>
      </c>
    </row>
    <row r="7" spans="1:2">
      <c s="4" t="s" r="A7">
        <v>148</v>
      </c>
      <c s="4" t="s" r="B7">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50</v>
      </c>
      <c s="2" t="s" r="B1">
        <v>1</v>
      </c>
    </row>
    <row r="2" spans="1:2">
      <c s="2" t="s" r="B2">
        <v>2</v>
      </c>
    </row>
    <row r="3" spans="1:2">
      <c s="3" t="s" r="A3">
        <v>121</v>
      </c>
    </row>
    <row r="4" spans="1:2">
      <c s="4" t="s" r="A4">
        <v>151</v>
      </c>
      <c s="4" t="s" r="B4">
        <v>152</v>
      </c>
    </row>
    <row r="5" spans="1:2">
      <c s="4" t="s" r="A5">
        <v>153</v>
      </c>
      <c s="4" t="s" r="B5">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55</v>
      </c>
      <c s="2" t="s" r="B1">
        <v>1</v>
      </c>
    </row>
    <row r="2" spans="1:2">
      <c s="2" t="s" r="B2">
        <v>2</v>
      </c>
    </row>
    <row r="3" spans="1:2">
      <c s="3" t="s" r="A3">
        <v>124</v>
      </c>
    </row>
    <row r="4" spans="1:2">
      <c s="4" t="s" r="A4">
        <v>156</v>
      </c>
      <c s="4" t="s" r="B4">
        <v>157</v>
      </c>
    </row>
    <row r="5" spans="1:2">
      <c s="4" t="s" r="A5">
        <v>158</v>
      </c>
      <c s="4" t="s" r="B5">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34409</v>
      </c>
      <c s="7" t="n" r="C3">
        <v>43930</v>
      </c>
    </row>
    <row r="4" spans="1:3">
      <c s="4" t="s" r="A4">
        <v>28</v>
      </c>
      <c s="5" t="n" r="B4">
        <v>59013</v>
      </c>
      <c s="5" t="n" r="C4">
        <v>62362</v>
      </c>
    </row>
    <row r="5" spans="1:3">
      <c s="4" t="s" r="A5">
        <v>29</v>
      </c>
      <c s="5" t="n" r="B5">
        <v>922</v>
      </c>
      <c s="5" t="n" r="C5">
        <v>663</v>
      </c>
    </row>
    <row r="6" spans="1:3">
      <c s="4" t="s" r="A6">
        <v>30</v>
      </c>
      <c s="5" t="n" r="B6">
        <v>2062</v>
      </c>
      <c s="5" t="n" r="C6">
        <v>821</v>
      </c>
    </row>
    <row r="7" spans="1:3">
      <c s="4" t="s" r="A7">
        <v>31</v>
      </c>
      <c s="5" t="n" r="B7">
        <v>96406</v>
      </c>
      <c s="5" t="n" r="C7">
        <v>107776</v>
      </c>
    </row>
    <row r="8" spans="1:3">
      <c s="4" t="s" r="A8">
        <v>32</v>
      </c>
      <c s="5" t="n" r="C8">
        <v>6648</v>
      </c>
    </row>
    <row r="9" spans="1:3">
      <c s="4" t="s" r="A9">
        <v>33</v>
      </c>
      <c s="5" t="n" r="B9">
        <v>74</v>
      </c>
      <c s="5" t="n" r="C9">
        <v>12</v>
      </c>
    </row>
    <row r="10" spans="1:3">
      <c s="4" t="s" r="A10">
        <v>34</v>
      </c>
      <c s="5" t="n" r="B10">
        <v>222</v>
      </c>
      <c s="5" t="n" r="C10">
        <v>23</v>
      </c>
    </row>
    <row r="11" spans="1:3">
      <c s="4" t="s" r="A11">
        <v>35</v>
      </c>
      <c s="5" t="n" r="B11">
        <v>96702</v>
      </c>
      <c s="5" t="n" r="C11">
        <v>114459</v>
      </c>
    </row>
    <row r="12" spans="1:3">
      <c s="3" t="s" r="A12">
        <v>36</v>
      </c>
    </row>
    <row r="13" spans="1:3">
      <c s="4" t="s" r="A13">
        <v>37</v>
      </c>
      <c s="5" t="n" r="B13">
        <v>731</v>
      </c>
      <c s="5" t="n" r="C13">
        <v>239</v>
      </c>
    </row>
    <row r="14" spans="1:3">
      <c s="4" t="s" r="A14">
        <v>38</v>
      </c>
      <c s="5" t="n" r="B14">
        <v>2108</v>
      </c>
      <c s="5" t="n" r="C14">
        <v>1548</v>
      </c>
    </row>
    <row r="15" spans="1:3">
      <c s="4" t="s" r="A15">
        <v>39</v>
      </c>
      <c s="7" t="n" r="B15">
        <v>2839</v>
      </c>
      <c s="7" t="n" r="C15">
        <v>1787</v>
      </c>
    </row>
    <row r="16" spans="1:3">
      <c s="4" t="s" r="A16">
        <v>40</v>
      </c>
      <c s="4" t="s" r="B16">
        <v>41</v>
      </c>
      <c s="4" t="s" r="C16">
        <v>41</v>
      </c>
    </row>
    <row r="17" spans="1:3">
      <c s="3" t="s" r="A17">
        <v>42</v>
      </c>
    </row>
    <row r="18" spans="1:3">
      <c s="4" t="s" r="A18">
        <v>43</v>
      </c>
      <c s="7" t="n" r="B18">
        <v>2</v>
      </c>
      <c s="7" t="n" r="C18">
        <v>2</v>
      </c>
    </row>
    <row r="19" spans="1:3">
      <c s="4" t="s" r="A19">
        <v>44</v>
      </c>
      <c s="5" t="n" r="B19">
        <v>147825</v>
      </c>
      <c s="5" t="n" r="C19">
        <v>143660</v>
      </c>
    </row>
    <row r="20" spans="1:3">
      <c s="4" t="s" r="A20">
        <v>45</v>
      </c>
      <c s="5" t="n" r="B20">
        <v>-53971</v>
      </c>
      <c s="5" t="n" r="C20">
        <v>-30962</v>
      </c>
    </row>
    <row r="21" spans="1:3">
      <c s="4" t="s" r="A21">
        <v>46</v>
      </c>
      <c s="5" t="n" r="B21">
        <v>7</v>
      </c>
      <c s="5" t="n" r="C21">
        <v>-28</v>
      </c>
    </row>
    <row r="22" spans="1:3">
      <c s="4" t="s" r="A22">
        <v>47</v>
      </c>
      <c s="5" t="n" r="B22">
        <v>93863</v>
      </c>
      <c s="5" t="n" r="C22">
        <v>112672</v>
      </c>
    </row>
    <row r="23" spans="1:3">
      <c s="4" t="s" r="A23">
        <v>48</v>
      </c>
      <c s="7" t="n" r="B23">
        <v>96702</v>
      </c>
      <c s="7" t="n" r="C23">
        <v>114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160</v>
      </c>
      <c s="2" t="s" r="B1">
        <v>1</v>
      </c>
    </row>
    <row r="2" spans="1:2">
      <c s="2" t="s" r="B2">
        <v>2</v>
      </c>
    </row>
    <row r="3" spans="1:2">
      <c s="3" t="s" r="A3">
        <v>127</v>
      </c>
    </row>
    <row r="4" spans="1:2">
      <c s="4" t="s" r="A4">
        <v>161</v>
      </c>
      <c s="4" t="s"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63</v>
      </c>
      <c s="2" t="s" r="B1">
        <v>1</v>
      </c>
    </row>
    <row r="2" spans="1:2">
      <c s="2" t="s" r="B2">
        <v>2</v>
      </c>
    </row>
    <row r="3" spans="1:2">
      <c s="3" t="s" r="A3">
        <v>130</v>
      </c>
    </row>
    <row r="4" spans="1:2">
      <c s="4" t="s" r="A4">
        <v>164</v>
      </c>
      <c s="4" t="s" r="B4">
        <v>165</v>
      </c>
    </row>
    <row r="5" spans="1:2">
      <c s="4" t="s" r="A5">
        <v>166</v>
      </c>
      <c s="4" t="s" r="B5">
        <v>167</v>
      </c>
    </row>
    <row r="6" spans="1:2">
      <c s="4" t="s" r="A6">
        <v>168</v>
      </c>
      <c s="4" t="s" r="B6">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5"/>
    <col customWidth="1" max="3" min="3" width="25"/>
  </cols>
  <sheetData>
    <row r="1" spans="1:3">
      <c s="1" t="s" r="A1">
        <v>170</v>
      </c>
      <c s="2" t="s" r="B1">
        <v>1</v>
      </c>
      <c s="2" t="s" r="C1">
        <v>171</v>
      </c>
    </row>
    <row r="2" spans="1:3">
      <c s="2" t="s" r="B2">
        <v>172</v>
      </c>
      <c s="2" t="s" r="C2">
        <v>173</v>
      </c>
    </row>
    <row r="3" spans="1:3">
      <c s="3" t="s" r="A3">
        <v>117</v>
      </c>
    </row>
    <row r="4" spans="1:3">
      <c s="4" t="s" r="A4">
        <v>174</v>
      </c>
      <c s="5" t="n" r="B4">
        <v>1</v>
      </c>
      <c s="5" t="n" r="C4">
        <v>1</v>
      </c>
    </row>
    <row r="5" spans="1:3">
      <c s="4" t="s" r="A5">
        <v>175</v>
      </c>
      <c s="7" t="n" r="B5">
        <v>93600</v>
      </c>
    </row>
    <row r="6" spans="1:3">
      <c s="4" t="s" r="A6">
        <v>45</v>
      </c>
      <c s="5" t="n" r="B6">
        <v>53971</v>
      </c>
      <c s="7" t="n" r="C6">
        <v>30962</v>
      </c>
    </row>
    <row r="7" spans="1:3">
      <c s="4" t="s" r="A7">
        <v>176</v>
      </c>
      <c s="5" t="n" r="B7">
        <v>0</v>
      </c>
    </row>
    <row r="8" spans="1:3">
      <c s="4" t="s" r="A8">
        <v>177</v>
      </c>
      <c s="7" t="n" r="B8">
        <v>934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178</v>
      </c>
      <c s="2" t="s" r="B1">
        <v>56</v>
      </c>
      <c s="2" t="s" r="C1">
        <v>1</v>
      </c>
    </row>
    <row r="2" spans="1:4">
      <c s="2" t="s" r="B2">
        <v>57</v>
      </c>
      <c s="2" t="s" r="C2">
        <v>2</v>
      </c>
      <c s="2" t="s" r="D2">
        <v>57</v>
      </c>
    </row>
    <row r="3" spans="1:4">
      <c s="3" t="s" r="A3">
        <v>119</v>
      </c>
    </row>
    <row r="4" spans="1:4">
      <c s="4" t="s" r="A4">
        <v>179</v>
      </c>
      <c s="7" t="n" r="B4">
        <v>85000</v>
      </c>
      <c s="7" t="n" r="D4">
        <v>121000</v>
      </c>
    </row>
    <row r="5" spans="1:4">
      <c s="4" t="s" r="A5">
        <v>180</v>
      </c>
      <c s="7" t="n" r="C5">
        <v>279000</v>
      </c>
      <c s="7" t="n" r="D5">
        <v>167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81</v>
      </c>
      <c s="2" t="s" r="B1">
        <v>56</v>
      </c>
      <c s="2" t="s" r="D1">
        <v>1</v>
      </c>
    </row>
    <row r="2" spans="1:5">
      <c s="2" t="s" r="B2">
        <v>2</v>
      </c>
      <c s="2" t="s" r="C2">
        <v>57</v>
      </c>
      <c s="2" t="s" r="D2">
        <v>2</v>
      </c>
      <c s="2" t="s" r="E2">
        <v>57</v>
      </c>
    </row>
    <row r="3" spans="1:5">
      <c s="3" t="s" r="A3">
        <v>182</v>
      </c>
    </row>
    <row r="4" spans="1:5">
      <c s="4" t="s" r="A4">
        <v>64</v>
      </c>
      <c s="7" t="n" r="B4">
        <v>-8771</v>
      </c>
      <c s="7" t="n" r="C4">
        <v>-6743</v>
      </c>
      <c s="7" t="n" r="D4">
        <v>-23009</v>
      </c>
      <c s="7" t="n" r="E4">
        <v>-13550</v>
      </c>
    </row>
    <row r="5" spans="1:5">
      <c s="4" t="s" r="A5">
        <v>65</v>
      </c>
      <c s="5" t="n" r="C5">
        <v>-6</v>
      </c>
      <c s="5" t="n" r="E5">
        <v>-34</v>
      </c>
    </row>
    <row r="6" spans="1:5">
      <c s="4" t="s" r="A6">
        <v>66</v>
      </c>
      <c s="7" t="n" r="B6">
        <v>-8771</v>
      </c>
      <c s="7" t="n" r="C6">
        <v>-6749</v>
      </c>
      <c s="7" t="n" r="D6">
        <v>-23009</v>
      </c>
      <c s="7" t="n" r="E6">
        <v>-13584</v>
      </c>
    </row>
    <row r="7" spans="1:5">
      <c s="4" t="s" r="A7">
        <v>183</v>
      </c>
      <c s="5" t="n" r="B7">
        <v>16560610</v>
      </c>
      <c s="5" t="n" r="C7">
        <v>9947321</v>
      </c>
      <c s="5" t="n" r="D7">
        <v>16525530</v>
      </c>
      <c s="5" t="n" r="E7">
        <v>3510170</v>
      </c>
    </row>
    <row r="8" spans="1:5">
      <c s="4" t="s" r="A8">
        <v>184</v>
      </c>
      <c s="9" t="n" r="B8">
        <v>-0.53</v>
      </c>
      <c s="9" t="n" r="C8">
        <v>-0.68</v>
      </c>
      <c s="9" t="n" r="D8">
        <v>-1.39</v>
      </c>
      <c s="9" t="n" r="E8">
        <v>-3.87</v>
      </c>
    </row>
    <row r="9" spans="1:5">
      <c s="3" t="s" r="A9">
        <v>185</v>
      </c>
    </row>
    <row r="10" spans="1:5">
      <c s="4" t="s" r="A10">
        <v>186</v>
      </c>
      <c s="5" t="n" r="D10">
        <v>2212168</v>
      </c>
      <c s="5" t="n" r="E10">
        <v>1695039</v>
      </c>
    </row>
    <row r="11" spans="1:5">
      <c s="4" t="s" r="A11">
        <v>187</v>
      </c>
    </row>
    <row r="12" spans="1:5">
      <c s="3" t="s" r="A12">
        <v>185</v>
      </c>
    </row>
    <row r="13" spans="1:5">
      <c s="4" t="s" r="A13">
        <v>186</v>
      </c>
      <c s="5" t="n" r="D13">
        <v>121086</v>
      </c>
      <c s="5" t="n" r="E13">
        <v>187134</v>
      </c>
    </row>
    <row r="14" spans="1:5">
      <c s="4" t="s" r="A14">
        <v>188</v>
      </c>
    </row>
    <row r="15" spans="1:5">
      <c s="3" t="s" r="A15">
        <v>185</v>
      </c>
    </row>
    <row r="16" spans="1:5">
      <c s="4" t="s" r="A16">
        <v>186</v>
      </c>
      <c s="5" t="n" r="D16">
        <v>2091082</v>
      </c>
      <c s="5" t="n" r="E16">
        <v>150790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t="s" r="A1">
        <v>189</v>
      </c>
      <c s="2" t="s" r="B1">
        <v>2</v>
      </c>
      <c s="2" t="s" r="C1">
        <v>25</v>
      </c>
    </row>
    <row r="2" spans="1:3">
      <c s="4" t="s" r="A2">
        <v>190</v>
      </c>
      <c s="7" t="n" r="B2">
        <v>1</v>
      </c>
      <c s="7" t="n" r="C2">
        <v>1</v>
      </c>
    </row>
    <row r="3" spans="1:3">
      <c s="4" t="s" r="A3">
        <v>191</v>
      </c>
    </row>
    <row r="4" spans="1:3">
      <c s="4" t="s" r="A4">
        <v>192</v>
      </c>
      <c s="7" t="n" r="B4">
        <v>15000</v>
      </c>
    </row>
    <row r="5" spans="1:3">
      <c s="4" t="s" r="A5">
        <v>193</v>
      </c>
      <c s="5" t="n" r="B5">
        <v>15000</v>
      </c>
    </row>
    <row r="6" spans="1:3">
      <c s="4" t="s" r="A6">
        <v>194</v>
      </c>
    </row>
    <row r="7" spans="1:3">
      <c s="4" t="s" r="A7">
        <v>192</v>
      </c>
      <c s="5" t="n" r="B7">
        <v>2872</v>
      </c>
      <c s="7" t="n" r="C7">
        <v>17009</v>
      </c>
    </row>
    <row r="8" spans="1:3">
      <c s="4" t="s" r="A8">
        <v>193</v>
      </c>
      <c s="5" t="n" r="B8">
        <v>2872</v>
      </c>
      <c s="5" t="n" r="C8">
        <v>17009</v>
      </c>
    </row>
    <row r="9" spans="1:3">
      <c s="4" t="s" r="A9">
        <v>195</v>
      </c>
    </row>
    <row r="10" spans="1:3">
      <c s="4" t="s" r="A10">
        <v>192</v>
      </c>
      <c s="5" t="n" r="B10">
        <v>9970</v>
      </c>
      <c s="5" t="n" r="C10">
        <v>8846</v>
      </c>
    </row>
    <row r="11" spans="1:3">
      <c s="4" t="s" r="A11">
        <v>193</v>
      </c>
      <c s="5" t="n" r="B11">
        <v>9970</v>
      </c>
      <c s="5" t="n" r="C11">
        <v>8846</v>
      </c>
    </row>
    <row r="12" spans="1:3">
      <c s="4" t="s" r="A12">
        <v>27</v>
      </c>
    </row>
    <row r="13" spans="1:3">
      <c s="4" t="s" r="A13">
        <v>192</v>
      </c>
      <c s="5" t="n" r="B13">
        <v>27842</v>
      </c>
      <c s="5" t="n" r="C13">
        <v>25855</v>
      </c>
    </row>
    <row r="14" spans="1:3">
      <c s="4" t="s" r="A14">
        <v>193</v>
      </c>
      <c s="5" t="n" r="B14">
        <v>27842</v>
      </c>
      <c s="5" t="n" r="C14">
        <v>25855</v>
      </c>
    </row>
    <row r="15" spans="1:3">
      <c s="4" t="s" r="A15">
        <v>196</v>
      </c>
    </row>
    <row r="16" spans="1:3">
      <c s="4" t="s" r="A16">
        <v>192</v>
      </c>
      <c s="5" t="n" r="B16">
        <v>53982</v>
      </c>
      <c s="5" t="n" r="C16">
        <v>62387</v>
      </c>
    </row>
    <row r="17" spans="1:3">
      <c s="4" t="s" r="A17">
        <v>197</v>
      </c>
      <c s="5" t="n" r="B17">
        <v>6</v>
      </c>
    </row>
    <row r="18" spans="1:3">
      <c s="4" t="s" r="A18">
        <v>198</v>
      </c>
      <c s="5" t="n" r="C18">
        <v>-25</v>
      </c>
    </row>
    <row r="19" spans="1:3">
      <c s="4" t="s" r="A19">
        <v>193</v>
      </c>
      <c s="5" t="n" r="B19">
        <v>53988</v>
      </c>
      <c s="5" t="n" r="C19">
        <v>62362</v>
      </c>
    </row>
    <row r="20" spans="1:3">
      <c s="4" t="s" r="A20">
        <v>199</v>
      </c>
    </row>
    <row r="21" spans="1:3">
      <c s="4" t="s" r="A21">
        <v>192</v>
      </c>
      <c s="5" t="n" r="C21">
        <v>6651</v>
      </c>
    </row>
    <row r="22" spans="1:3">
      <c s="4" t="s" r="A22">
        <v>198</v>
      </c>
      <c s="5" t="n" r="C22">
        <v>-3</v>
      </c>
    </row>
    <row r="23" spans="1:3">
      <c s="4" t="s" r="A23">
        <v>193</v>
      </c>
      <c s="5" t="n" r="C23">
        <v>6648</v>
      </c>
    </row>
    <row r="24" spans="1:3">
      <c s="4" t="s" r="A24">
        <v>200</v>
      </c>
    </row>
    <row r="25" spans="1:3">
      <c s="4" t="s" r="A25">
        <v>192</v>
      </c>
      <c s="5" t="n" r="B25">
        <v>53982</v>
      </c>
      <c s="5" t="n" r="C25">
        <v>69038</v>
      </c>
    </row>
    <row r="26" spans="1:3">
      <c s="4" t="s" r="A26">
        <v>197</v>
      </c>
      <c s="5" t="n" r="B26">
        <v>6</v>
      </c>
    </row>
    <row r="27" spans="1:3">
      <c s="4" t="s" r="A27">
        <v>198</v>
      </c>
      <c s="5" t="n" r="C27">
        <v>-28</v>
      </c>
    </row>
    <row r="28" spans="1:3">
      <c s="4" t="s" r="A28">
        <v>193</v>
      </c>
      <c s="5" t="n" r="B28">
        <v>53988</v>
      </c>
      <c s="5" t="n" r="C28">
        <v>69010</v>
      </c>
    </row>
    <row r="29" spans="1:3">
      <c s="4" t="s" r="A29">
        <v>201</v>
      </c>
    </row>
    <row r="30" spans="1:3">
      <c s="4" t="s" r="A30">
        <v>192</v>
      </c>
      <c s="5" t="n" r="B30">
        <v>5024</v>
      </c>
    </row>
    <row r="31" spans="1:3">
      <c s="4" t="s" r="A31">
        <v>197</v>
      </c>
      <c s="5" t="n" r="B31">
        <v>1</v>
      </c>
    </row>
    <row r="32" spans="1:3">
      <c s="4" t="s" r="A32">
        <v>193</v>
      </c>
      <c s="5" t="n" r="B32">
        <v>5025</v>
      </c>
    </row>
    <row r="33" spans="1:3">
      <c s="4" t="s" r="A33">
        <v>202</v>
      </c>
    </row>
    <row r="34" spans="1:3">
      <c s="4" t="s" r="A34">
        <v>192</v>
      </c>
      <c s="5" t="n" r="B34">
        <v>5024</v>
      </c>
    </row>
    <row r="35" spans="1:3">
      <c s="4" t="s" r="A35">
        <v>197</v>
      </c>
      <c s="5" t="n" r="B35">
        <v>1</v>
      </c>
    </row>
    <row r="36" spans="1:3">
      <c s="4" t="s" r="A36">
        <v>193</v>
      </c>
      <c s="5" t="n" r="B36">
        <v>5025</v>
      </c>
    </row>
    <row r="37" spans="1:3">
      <c s="4" t="s" r="A37">
        <v>203</v>
      </c>
    </row>
    <row r="38" spans="1:3">
      <c s="4" t="s" r="A38">
        <v>192</v>
      </c>
      <c s="5" t="n" r="B38">
        <v>86848</v>
      </c>
      <c s="5" t="n" r="C38">
        <v>94893</v>
      </c>
    </row>
    <row r="39" spans="1:3">
      <c s="4" t="s" r="A39">
        <v>197</v>
      </c>
      <c s="5" t="n" r="B39">
        <v>7</v>
      </c>
    </row>
    <row r="40" spans="1:3">
      <c s="4" t="s" r="A40">
        <v>198</v>
      </c>
      <c s="5" t="n" r="C40">
        <v>-28</v>
      </c>
    </row>
    <row r="41" spans="1:3">
      <c s="4" t="s" r="A41">
        <v>193</v>
      </c>
      <c s="7" t="n" r="B41">
        <v>86855</v>
      </c>
      <c s="7" t="n" r="C41">
        <v>9486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r="1" spans="1:4">
      <c s="1" t="s" r="A1">
        <v>204</v>
      </c>
      <c s="2" t="s" r="B1">
        <v>1</v>
      </c>
      <c s="2" t="s" r="C1">
        <v>171</v>
      </c>
    </row>
    <row r="2" spans="1:4">
      <c s="2" t="s" r="B2">
        <v>205</v>
      </c>
      <c s="2" t="s" r="C2">
        <v>206</v>
      </c>
      <c s="2" t="s" r="D2">
        <v>207</v>
      </c>
    </row>
    <row r="3" spans="1:4">
      <c s="4" t="s" r="A3">
        <v>208</v>
      </c>
      <c s="5" t="n" r="B3">
        <v>2</v>
      </c>
      <c s="5" t="n" r="C3">
        <v>2</v>
      </c>
    </row>
    <row r="4" spans="1:4">
      <c s="4" t="s" r="A4">
        <v>209</v>
      </c>
      <c s="4" t="s" r="B4">
        <v>210</v>
      </c>
      <c s="4" t="s" r="C4">
        <v>210</v>
      </c>
    </row>
    <row r="5" spans="1:4">
      <c s="4" t="s" r="A5">
        <v>211</v>
      </c>
    </row>
    <row r="6" spans="1:4">
      <c s="4" t="s" r="A6">
        <v>212</v>
      </c>
      <c s="7" t="n" r="B6">
        <v>86855</v>
      </c>
      <c s="7" t="n" r="C6">
        <v>94865</v>
      </c>
    </row>
    <row r="7" spans="1:4">
      <c s="4" t="s" r="A7">
        <v>213</v>
      </c>
    </row>
    <row r="8" spans="1:4">
      <c s="4" t="s" r="A8">
        <v>214</v>
      </c>
      <c s="5" t="n" r="B8">
        <v>0</v>
      </c>
      <c s="7" t="n" r="D8">
        <v>0</v>
      </c>
    </row>
    <row r="9" spans="1:4">
      <c s="4" t="s" r="A9">
        <v>215</v>
      </c>
    </row>
    <row r="10" spans="1:4">
      <c s="4" t="s" r="A10">
        <v>212</v>
      </c>
      <c s="5" t="n" r="B10">
        <v>29995</v>
      </c>
      <c s="5" t="n" r="C10">
        <v>8846</v>
      </c>
    </row>
    <row r="11" spans="1:4">
      <c s="4" t="s" r="A11">
        <v>216</v>
      </c>
    </row>
    <row r="12" spans="1:4">
      <c s="4" t="s" r="A12">
        <v>212</v>
      </c>
      <c s="5" t="n" r="B12">
        <v>56860</v>
      </c>
      <c s="5" t="n" r="C12">
        <v>86019</v>
      </c>
    </row>
    <row r="13" spans="1:4">
      <c s="4" t="s" r="A13">
        <v>217</v>
      </c>
    </row>
    <row r="14" spans="1:4">
      <c s="4" t="s" r="A14">
        <v>212</v>
      </c>
      <c s="5" t="n" r="B14">
        <v>56860</v>
      </c>
      <c s="5" t="n" r="C14">
        <v>86019</v>
      </c>
    </row>
    <row r="15" spans="1:4">
      <c s="4" t="s" r="A15">
        <v>218</v>
      </c>
    </row>
    <row r="16" spans="1:4">
      <c s="4" t="s" r="A16">
        <v>212</v>
      </c>
      <c s="5" t="n" r="B16">
        <v>56860</v>
      </c>
      <c s="5" t="n" r="C16">
        <v>86019</v>
      </c>
    </row>
    <row r="17" spans="1:4">
      <c s="4" t="s" r="A17">
        <v>219</v>
      </c>
    </row>
    <row r="18" spans="1:4">
      <c s="4" t="s" r="A18">
        <v>212</v>
      </c>
      <c s="5" t="n" r="B18">
        <v>15000</v>
      </c>
    </row>
    <row r="19" spans="1:4">
      <c s="4" t="s" r="A19">
        <v>220</v>
      </c>
    </row>
    <row r="20" spans="1:4">
      <c s="4" t="s" r="A20">
        <v>212</v>
      </c>
      <c s="5" t="n" r="B20">
        <v>15000</v>
      </c>
    </row>
    <row r="21" spans="1:4">
      <c s="4" t="s" r="A21">
        <v>221</v>
      </c>
    </row>
    <row r="22" spans="1:4">
      <c s="4" t="s" r="A22">
        <v>212</v>
      </c>
      <c s="5" t="n" r="B22">
        <v>9970</v>
      </c>
      <c s="5" t="n" r="C22">
        <v>8846</v>
      </c>
    </row>
    <row r="23" spans="1:4">
      <c s="4" t="s" r="A23">
        <v>222</v>
      </c>
    </row>
    <row r="24" spans="1:4">
      <c s="4" t="s" r="A24">
        <v>212</v>
      </c>
      <c s="5" t="n" r="B24">
        <v>9970</v>
      </c>
      <c s="7" t="n" r="C24">
        <v>8846</v>
      </c>
    </row>
    <row r="25" spans="1:4">
      <c s="4" t="s" r="A25">
        <v>223</v>
      </c>
    </row>
    <row r="26" spans="1:4">
      <c s="4" t="s" r="A26">
        <v>212</v>
      </c>
      <c s="5" t="n" r="B26">
        <v>5025</v>
      </c>
    </row>
    <row r="27" spans="1:4">
      <c s="4" t="s" r="A27">
        <v>224</v>
      </c>
    </row>
    <row r="28" spans="1:4">
      <c s="4" t="s" r="A28">
        <v>212</v>
      </c>
      <c s="7" t="n" r="B28">
        <v>50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t="s" r="A1">
        <v>225</v>
      </c>
      <c s="2" t="s" r="B1">
        <v>2</v>
      </c>
      <c s="2" t="s" r="C1">
        <v>25</v>
      </c>
    </row>
    <row r="2" spans="1:3">
      <c s="3" t="s" r="A2">
        <v>226</v>
      </c>
    </row>
    <row r="3" spans="1:3">
      <c s="4" t="s" r="A3">
        <v>126</v>
      </c>
      <c s="7" t="n" r="B3">
        <v>2108</v>
      </c>
      <c s="7" t="n" r="C3">
        <v>1548</v>
      </c>
    </row>
    <row r="4" spans="1:3">
      <c s="4" t="s" r="A4">
        <v>60</v>
      </c>
    </row>
    <row r="5" spans="1:3">
      <c s="3" t="s" r="A5">
        <v>226</v>
      </c>
    </row>
    <row r="6" spans="1:3">
      <c s="4" t="s" r="A6">
        <v>126</v>
      </c>
      <c s="5" t="n" r="B6">
        <v>1393</v>
      </c>
      <c s="5" t="n" r="C6">
        <v>742</v>
      </c>
    </row>
    <row r="7" spans="1:3">
      <c s="4" t="s" r="A7">
        <v>61</v>
      </c>
    </row>
    <row r="8" spans="1:3">
      <c s="3" t="s" r="A8">
        <v>226</v>
      </c>
    </row>
    <row r="9" spans="1:3">
      <c s="4" t="s" r="A9">
        <v>126</v>
      </c>
      <c s="7" t="n" r="B9">
        <v>715</v>
      </c>
      <c s="5" t="n" r="C9">
        <v>769</v>
      </c>
    </row>
    <row r="10" spans="1:3">
      <c s="4" t="s" r="A10">
        <v>227</v>
      </c>
    </row>
    <row r="11" spans="1:3">
      <c s="3" t="s" r="A11">
        <v>226</v>
      </c>
    </row>
    <row r="12" spans="1:3">
      <c s="4" t="s" r="A12">
        <v>126</v>
      </c>
      <c s="7" t="n" r="C12">
        <v>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s="1" t="s" r="A1">
        <v>228</v>
      </c>
      <c s="2" t="s" r="B1">
        <v>1</v>
      </c>
    </row>
    <row r="2" spans="1:2">
      <c s="2" t="s" r="B2">
        <v>229</v>
      </c>
    </row>
    <row r="3" spans="1:2">
      <c s="4" t="s" r="A3">
        <v>230</v>
      </c>
    </row>
    <row r="4" spans="1:2">
      <c s="3" t="s" r="A4">
        <v>231</v>
      </c>
    </row>
    <row r="5" spans="1:2">
      <c s="4" t="s" r="A5">
        <v>232</v>
      </c>
      <c s="5" t="n" r="B5">
        <v>1544615</v>
      </c>
    </row>
    <row r="6" spans="1:2">
      <c s="4" t="s" r="A6">
        <v>233</v>
      </c>
      <c s="5" t="n" r="B6">
        <v>0</v>
      </c>
    </row>
    <row r="7" spans="1:2">
      <c s="4" t="s" r="A7">
        <v>234</v>
      </c>
    </row>
    <row r="8" spans="1:2">
      <c s="3" t="s" r="A8">
        <v>231</v>
      </c>
    </row>
    <row r="9" spans="1:2">
      <c s="4" t="s" r="A9">
        <v>232</v>
      </c>
      <c s="5" t="n" r="B9">
        <v>1591106</v>
      </c>
    </row>
    <row r="10" spans="1:2">
      <c s="4" t="s" r="A10">
        <v>233</v>
      </c>
      <c s="5" t="n" r="B10">
        <v>876430</v>
      </c>
    </row>
    <row r="11" spans="1:2">
      <c s="4" t="s" r="A11">
        <v>235</v>
      </c>
      <c s="4" t="s" r="B11">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r="1" spans="1:4">
      <c s="1" t="s" r="A1">
        <v>237</v>
      </c>
      <c s="2" t="s" r="B1">
        <v>1</v>
      </c>
      <c s="2" t="s" r="C1">
        <v>171</v>
      </c>
    </row>
    <row r="2" spans="1:4">
      <c s="2" t="s" r="B2">
        <v>2</v>
      </c>
      <c s="2" t="s" r="C2">
        <v>25</v>
      </c>
      <c s="2" t="s" r="D2">
        <v>238</v>
      </c>
    </row>
    <row r="3" spans="1:4">
      <c s="3" t="s" r="A3">
        <v>239</v>
      </c>
    </row>
    <row r="4" spans="1:4">
      <c s="4" t="s" r="A4">
        <v>240</v>
      </c>
      <c s="7" t="n" r="B4">
        <v>12700</v>
      </c>
    </row>
    <row r="5" spans="1:4">
      <c s="4" t="s" r="A5">
        <v>241</v>
      </c>
    </row>
    <row r="6" spans="1:4">
      <c s="3" t="s" r="A6">
        <v>239</v>
      </c>
    </row>
    <row r="7" spans="1:4">
      <c s="4" t="s" r="A7">
        <v>240</v>
      </c>
      <c s="7" t="n" r="D7">
        <v>12700</v>
      </c>
    </row>
    <row r="8" spans="1:4">
      <c s="4" t="s" r="A8">
        <v>242</v>
      </c>
    </row>
    <row r="9" spans="1:4">
      <c s="3" t="s" r="A9">
        <v>243</v>
      </c>
    </row>
    <row r="10" spans="1:4">
      <c s="4" t="s" r="A10">
        <v>244</v>
      </c>
      <c s="5" t="n" r="B10">
        <v>2011005</v>
      </c>
    </row>
    <row r="11" spans="1:4">
      <c s="4" t="s" r="A11">
        <v>245</v>
      </c>
      <c s="5" t="n" r="B11">
        <v>213034</v>
      </c>
    </row>
    <row r="12" spans="1:4">
      <c s="4" t="s" r="A12">
        <v>246</v>
      </c>
      <c s="5" t="n" r="B12">
        <v>-53373</v>
      </c>
    </row>
    <row r="13" spans="1:4">
      <c s="4" t="s" r="A13">
        <v>247</v>
      </c>
      <c s="5" t="n" r="B13">
        <v>-79584</v>
      </c>
    </row>
    <row r="14" spans="1:4">
      <c s="4" t="s" r="A14">
        <v>248</v>
      </c>
      <c s="5" t="n" r="B14">
        <v>2091082</v>
      </c>
      <c s="5" t="n" r="C14">
        <v>2011005</v>
      </c>
    </row>
    <row r="15" spans="1:4">
      <c s="4" t="s" r="A15">
        <v>249</v>
      </c>
      <c s="5" t="n" r="B15">
        <v>2003058</v>
      </c>
    </row>
    <row r="16" spans="1:4">
      <c s="4" t="s" r="A16">
        <v>250</v>
      </c>
      <c s="5" t="n" r="B16">
        <v>810606</v>
      </c>
    </row>
    <row r="17" spans="1:4">
      <c s="4" t="s" r="A17">
        <v>251</v>
      </c>
      <c s="9" t="n" r="B17">
        <v>10.69</v>
      </c>
    </row>
    <row r="18" spans="1:4">
      <c s="3" t="s" r="A18">
        <v>252</v>
      </c>
    </row>
    <row r="19" spans="1:4">
      <c s="4" t="s" r="A19">
        <v>253</v>
      </c>
      <c s="10" t="n" r="B19">
        <v>6.75</v>
      </c>
    </row>
    <row r="20" spans="1:4">
      <c s="4" t="s" r="A20">
        <v>254</v>
      </c>
      <c s="10" t="n" r="B20">
        <v>16.63</v>
      </c>
    </row>
    <row r="21" spans="1:4">
      <c s="4" t="s" r="A21">
        <v>255</v>
      </c>
      <c s="10" t="n" r="B21">
        <v>5.92</v>
      </c>
    </row>
    <row r="22" spans="1:4">
      <c s="4" t="s" r="A22">
        <v>256</v>
      </c>
      <c s="10" t="n" r="B22">
        <v>7.5</v>
      </c>
    </row>
    <row r="23" spans="1:4">
      <c s="4" t="s" r="A23">
        <v>257</v>
      </c>
      <c s="10" t="n" r="B23">
        <v>7.75</v>
      </c>
      <c s="9" t="n" r="C23">
        <v>6.75</v>
      </c>
    </row>
    <row r="24" spans="1:4">
      <c s="4" t="s" r="A24">
        <v>258</v>
      </c>
      <c s="10" t="n" r="B24">
        <v>7.67</v>
      </c>
    </row>
    <row r="25" spans="1:4">
      <c s="4" t="s" r="A25">
        <v>259</v>
      </c>
      <c s="9" t="n" r="B25">
        <v>4.59</v>
      </c>
    </row>
    <row r="26" spans="1:4">
      <c s="3" t="s" r="A26">
        <v>260</v>
      </c>
    </row>
    <row r="27" spans="1:4">
      <c s="4" t="s" r="A27">
        <v>261</v>
      </c>
      <c s="4" t="s" r="B27">
        <v>262</v>
      </c>
      <c s="4" t="s" r="C27">
        <v>263</v>
      </c>
    </row>
    <row r="28" spans="1:4">
      <c s="4" t="s" r="A28">
        <v>264</v>
      </c>
      <c s="4" t="s" r="B28">
        <v>262</v>
      </c>
      <c s="4" t="s" r="C28">
        <v>263</v>
      </c>
    </row>
    <row r="29" spans="1:4">
      <c s="4" t="s" r="A29">
        <v>265</v>
      </c>
      <c s="4" t="s" r="B29">
        <v>262</v>
      </c>
    </row>
    <row r="30" spans="1:4">
      <c s="4" t="s" r="A30">
        <v>266</v>
      </c>
      <c s="4" t="s" r="B30">
        <v>267</v>
      </c>
    </row>
    <row r="31" spans="1:4">
      <c s="3" t="s" r="A31">
        <v>268</v>
      </c>
    </row>
    <row r="32" spans="1:4">
      <c s="4" t="s" r="A32">
        <v>264</v>
      </c>
      <c s="7" t="n" r="B32">
        <v>20725</v>
      </c>
      <c s="7" t="n" r="C32">
        <v>11375</v>
      </c>
    </row>
    <row r="33" spans="1:4">
      <c s="4" t="s" r="A33">
        <v>265</v>
      </c>
      <c s="5" t="n" r="B33">
        <v>20002</v>
      </c>
    </row>
    <row r="34" spans="1:4">
      <c s="4" t="s" r="A34">
        <v>266</v>
      </c>
      <c s="7" t="n" r="B34">
        <v>10481</v>
      </c>
    </row>
    <row r="35" spans="1:4">
      <c s="3" t="s" r="A35">
        <v>239</v>
      </c>
    </row>
    <row r="36" spans="1:4">
      <c s="4" t="s" r="A36">
        <v>269</v>
      </c>
      <c s="4" t="s" r="B36">
        <v>270</v>
      </c>
    </row>
    <row r="37" spans="1:4">
      <c s="4" t="s" r="A37">
        <v>271</v>
      </c>
      <c s="4" t="s" r="B37">
        <v>272</v>
      </c>
    </row>
    <row r="38" spans="1:4">
      <c s="4" t="s" r="A38">
        <v>273</v>
      </c>
      <c s="4" t="s" r="B38">
        <v>274</v>
      </c>
    </row>
    <row r="39" spans="1:4">
      <c s="4" t="s" r="A39">
        <v>275</v>
      </c>
      <c s="4" t="s" r="B39">
        <v>276</v>
      </c>
    </row>
    <row r="40" spans="1:4">
      <c s="4" t="s" r="A40">
        <v>277</v>
      </c>
      <c s="4" t="s" r="B40">
        <v>278</v>
      </c>
    </row>
    <row r="41" spans="1:4">
      <c s="4" t="s" r="A41">
        <v>279</v>
      </c>
    </row>
    <row r="42" spans="1:4">
      <c s="3" t="s" r="A42">
        <v>239</v>
      </c>
    </row>
    <row r="43" spans="1:4">
      <c s="4" t="s" r="A43">
        <v>240</v>
      </c>
      <c s="7" t="n" r="B43">
        <v>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49</v>
      </c>
      <c s="2" t="s" r="B1">
        <v>2</v>
      </c>
      <c s="2" t="s" r="C1">
        <v>25</v>
      </c>
    </row>
    <row r="2" spans="1:3">
      <c s="3" t="s" r="A2">
        <v>50</v>
      </c>
    </row>
    <row r="3" spans="1:3">
      <c s="4" t="s" r="A3">
        <v>51</v>
      </c>
      <c s="8" t="n" r="B3">
        <v>0.0001</v>
      </c>
      <c s="8" t="n" r="C3">
        <v>0.0001</v>
      </c>
    </row>
    <row r="4" spans="1:3">
      <c s="4" t="s" r="A4">
        <v>52</v>
      </c>
      <c s="5" t="n" r="B4">
        <v>125000000</v>
      </c>
      <c s="5" t="n" r="C4">
        <v>125000000</v>
      </c>
    </row>
    <row r="5" spans="1:3">
      <c s="4" t="s" r="A5">
        <v>53</v>
      </c>
      <c s="5" t="n" r="B5">
        <v>16687436</v>
      </c>
      <c s="5" t="n" r="C5">
        <v>16644219</v>
      </c>
    </row>
    <row r="6" spans="1:3">
      <c s="4" t="s" r="A6">
        <v>54</v>
      </c>
      <c s="5" t="n" r="B6">
        <v>16687436</v>
      </c>
      <c s="5" t="n" r="C6">
        <v>166340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24"/>
    <col customWidth="1" max="5" min="5" width="14"/>
    <col customWidth="1" max="6" min="6" width="16"/>
    <col customWidth="1" max="7" min="7" width="14"/>
  </cols>
  <sheetData>
    <row r="1" spans="1:7">
      <c s="1" t="s" r="A1">
        <v>280</v>
      </c>
      <c s="2" t="s" r="B1">
        <v>56</v>
      </c>
      <c s="2" t="s" r="D1">
        <v>1</v>
      </c>
      <c s="2" t="s" r="F1">
        <v>171</v>
      </c>
    </row>
    <row r="2" spans="1:7">
      <c s="2" t="s" r="B2">
        <v>2</v>
      </c>
      <c s="2" t="s" r="C2">
        <v>57</v>
      </c>
      <c s="2" t="s" r="D2">
        <v>2</v>
      </c>
      <c s="2" t="s" r="E2">
        <v>57</v>
      </c>
      <c s="2" t="s" r="F2">
        <v>25</v>
      </c>
      <c s="2" t="s" r="G2">
        <v>281</v>
      </c>
    </row>
    <row r="3" spans="1:7">
      <c s="4" t="s" r="A3">
        <v>282</v>
      </c>
    </row>
    <row r="4" spans="1:7">
      <c s="3" t="s" r="A4">
        <v>283</v>
      </c>
    </row>
    <row r="5" spans="1:7">
      <c s="4" t="s" r="A5">
        <v>284</v>
      </c>
      <c s="7" t="n" r="B5">
        <v>1165</v>
      </c>
      <c s="7" t="n" r="C5">
        <v>2035</v>
      </c>
      <c s="7" t="n" r="D5">
        <v>3849</v>
      </c>
      <c s="7" t="n" r="E5">
        <v>2572</v>
      </c>
    </row>
    <row r="6" spans="1:7">
      <c s="4" t="s" r="A6">
        <v>285</v>
      </c>
    </row>
    <row r="7" spans="1:7">
      <c s="3" t="s" r="A7">
        <v>283</v>
      </c>
    </row>
    <row r="8" spans="1:7">
      <c s="4" t="s" r="A8">
        <v>284</v>
      </c>
      <c s="5" t="n" r="B8">
        <v>463</v>
      </c>
      <c s="5" t="n" r="C8">
        <v>1712</v>
      </c>
      <c s="5" t="n" r="D8">
        <v>1807</v>
      </c>
      <c s="5" t="n" r="E8">
        <v>2037</v>
      </c>
    </row>
    <row r="9" spans="1:7">
      <c s="4" t="s" r="A9">
        <v>286</v>
      </c>
    </row>
    <row r="10" spans="1:7">
      <c s="3" t="s" r="A10">
        <v>283</v>
      </c>
    </row>
    <row r="11" spans="1:7">
      <c s="4" t="s" r="A11">
        <v>284</v>
      </c>
      <c s="7" t="n" r="B11">
        <v>702</v>
      </c>
      <c s="7" t="n" r="C11">
        <v>323</v>
      </c>
      <c s="7" t="n" r="D11">
        <v>2042</v>
      </c>
      <c s="7" t="n" r="E11">
        <v>535</v>
      </c>
    </row>
    <row r="12" spans="1:7">
      <c s="4" t="s" r="A12">
        <v>287</v>
      </c>
    </row>
    <row r="13" spans="1:7">
      <c s="3" t="s" r="A13">
        <v>288</v>
      </c>
    </row>
    <row r="14" spans="1:7">
      <c s="4" t="s" r="A14">
        <v>245</v>
      </c>
      <c s="5" t="n" r="G14">
        <v>264189</v>
      </c>
    </row>
    <row r="15" spans="1:7">
      <c s="4" t="s" r="A15">
        <v>289</v>
      </c>
      <c s="5" t="n" r="D15">
        <v>49536</v>
      </c>
    </row>
    <row r="16" spans="1:7">
      <c s="4" t="s" r="A16">
        <v>290</v>
      </c>
      <c s="5" t="n" r="B16">
        <v>121086</v>
      </c>
      <c s="5" t="n" r="D16">
        <v>121086</v>
      </c>
      <c s="5" t="n" r="F16">
        <v>170622</v>
      </c>
    </row>
    <row r="17" spans="1:7">
      <c s="4" t="s" r="A17">
        <v>291</v>
      </c>
      <c s="4" t="s" r="D17">
        <v>292</v>
      </c>
      <c s="4" t="s" r="F17">
        <v>293</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5"/>
  </cols>
  <sheetData>
    <row r="1" spans="1:6">
      <c s="1" t="s" r="A1">
        <v>294</v>
      </c>
      <c s="2" t="s" r="B1">
        <v>295</v>
      </c>
      <c s="2" t="s" r="C1">
        <v>296</v>
      </c>
      <c s="2" t="s" r="D1">
        <v>207</v>
      </c>
      <c s="2" t="s" r="E1">
        <v>296</v>
      </c>
      <c s="2" t="s" r="F1">
        <v>297</v>
      </c>
    </row>
    <row r="2" spans="1:6">
      <c s="3" t="s" r="A2">
        <v>40</v>
      </c>
    </row>
    <row r="3" spans="1:6">
      <c s="4" t="s" r="A3">
        <v>298</v>
      </c>
      <c s="7" t="n" r="C3">
        <v>2874</v>
      </c>
      <c s="7" t="n" r="D3">
        <v>2413</v>
      </c>
      <c s="7" t="n" r="E3">
        <v>7711</v>
      </c>
      <c s="7" t="n" r="F3">
        <v>5395</v>
      </c>
    </row>
    <row r="4" spans="1:6">
      <c s="4" t="s" r="A4">
        <v>299</v>
      </c>
    </row>
    <row r="5" spans="1:6">
      <c s="3" t="s" r="A5">
        <v>40</v>
      </c>
    </row>
    <row r="6" spans="1:6">
      <c s="4" t="s" r="A6">
        <v>300</v>
      </c>
      <c s="4" t="s" r="F6">
        <v>301</v>
      </c>
    </row>
    <row r="7" spans="1:6">
      <c s="4" t="s" r="A7">
        <v>302</v>
      </c>
      <c s="5" t="n" r="B7">
        <v>12</v>
      </c>
    </row>
    <row r="8" spans="1:6">
      <c s="4" t="s" r="A8">
        <v>303</v>
      </c>
      <c s="5" t="n" r="B8">
        <v>7</v>
      </c>
    </row>
    <row r="9" spans="1:6">
      <c s="4" t="s" r="A9">
        <v>304</v>
      </c>
      <c s="5" t="n" r="B9">
        <v>4</v>
      </c>
    </row>
    <row r="10" spans="1:6">
      <c s="4" t="s" r="A10">
        <v>305</v>
      </c>
      <c s="5" t="n" r="B10">
        <v>5</v>
      </c>
    </row>
    <row r="11" spans="1:6">
      <c s="4" t="s" r="A11">
        <v>298</v>
      </c>
      <c s="5" t="n" r="C11">
        <v>2900</v>
      </c>
      <c s="7" t="n" r="D11">
        <v>2400</v>
      </c>
      <c s="5" t="n" r="E11">
        <v>7700</v>
      </c>
      <c s="7" t="n" r="F11">
        <v>5400</v>
      </c>
    </row>
    <row r="12" spans="1:6">
      <c s="4" t="s" r="A12">
        <v>306</v>
      </c>
    </row>
    <row r="13" spans="1:6">
      <c s="3" t="s" r="A13">
        <v>40</v>
      </c>
    </row>
    <row r="14" spans="1:6">
      <c s="4" t="s" r="A14">
        <v>307</v>
      </c>
      <c s="5" t="n" r="F14">
        <v>2</v>
      </c>
    </row>
    <row r="15" spans="1:6">
      <c s="4" t="s" r="A15">
        <v>308</v>
      </c>
    </row>
    <row r="16" spans="1:6">
      <c s="3" t="s" r="A16">
        <v>40</v>
      </c>
    </row>
    <row r="17" spans="1:6">
      <c s="4" t="s" r="A17">
        <v>309</v>
      </c>
      <c s="5" t="n" r="C17">
        <v>222000</v>
      </c>
      <c s="5" t="n" r="E17">
        <v>222000</v>
      </c>
    </row>
    <row r="18" spans="1:6">
      <c s="4" t="s" r="A18">
        <v>310</v>
      </c>
    </row>
    <row r="19" spans="1:6">
      <c s="3" t="s" r="A19">
        <v>40</v>
      </c>
    </row>
    <row r="20" spans="1:6">
      <c s="4" t="s" r="A20">
        <v>309</v>
      </c>
      <c s="7" t="n" r="C20">
        <v>213000</v>
      </c>
      <c s="7" t="n" r="E20">
        <v>21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s="1" t="s" r="A1">
        <v>311</v>
      </c>
      <c s="2" t="s" r="B1">
        <v>312</v>
      </c>
      <c s="2" t="s" r="C1">
        <v>2</v>
      </c>
      <c s="2" t="s" r="D1">
        <v>57</v>
      </c>
      <c s="2" t="s" r="E1">
        <v>2</v>
      </c>
      <c s="2" t="s" r="F1">
        <v>57</v>
      </c>
      <c s="2" t="s" r="G1">
        <v>25</v>
      </c>
    </row>
    <row r="2" spans="1:7">
      <c s="3" t="s" r="A2">
        <v>313</v>
      </c>
    </row>
    <row r="3" spans="1:7">
      <c s="4" t="s" r="A3">
        <v>314</v>
      </c>
      <c s="7" t="n" r="C3">
        <v>2874000</v>
      </c>
      <c s="7" t="n" r="D3">
        <v>2413000</v>
      </c>
      <c s="7" t="n" r="E3">
        <v>7711000</v>
      </c>
      <c s="7" t="n" r="F3">
        <v>5395000</v>
      </c>
    </row>
    <row r="4" spans="1:7">
      <c s="4" t="s" r="A4">
        <v>126</v>
      </c>
      <c s="5" t="n" r="C4">
        <v>2108000</v>
      </c>
      <c s="5" t="n" r="E4">
        <v>2108000</v>
      </c>
      <c s="7" t="n" r="G4">
        <v>1548000</v>
      </c>
    </row>
    <row r="5" spans="1:7">
      <c s="4" t="s" r="A5">
        <v>315</v>
      </c>
    </row>
    <row r="6" spans="1:7">
      <c s="3" t="s" r="A6">
        <v>313</v>
      </c>
    </row>
    <row r="7" spans="1:7">
      <c s="4" t="s" r="A7">
        <v>316</v>
      </c>
      <c s="7" t="n" r="B7">
        <v>15000</v>
      </c>
    </row>
    <row r="8" spans="1:7">
      <c s="4" t="s" r="A8">
        <v>317</v>
      </c>
    </row>
    <row r="9" spans="1:7">
      <c s="3" t="s" r="A9">
        <v>313</v>
      </c>
    </row>
    <row r="10" spans="1:7">
      <c s="4" t="s" r="A10">
        <v>318</v>
      </c>
      <c s="5" t="n" r="C10">
        <v>15000</v>
      </c>
      <c s="5" t="n" r="E10">
        <v>15000</v>
      </c>
    </row>
    <row r="11" spans="1:7">
      <c s="4" t="s" r="A11">
        <v>319</v>
      </c>
    </row>
    <row r="12" spans="1:7">
      <c s="3" t="s" r="A12">
        <v>313</v>
      </c>
    </row>
    <row r="13" spans="1:7">
      <c s="4" t="s" r="A13">
        <v>320</v>
      </c>
      <c s="5" t="n" r="C13">
        <v>45000</v>
      </c>
      <c s="5" t="n" r="E13">
        <v>135000</v>
      </c>
    </row>
    <row r="14" spans="1:7">
      <c s="4" t="s" r="A14">
        <v>299</v>
      </c>
    </row>
    <row r="15" spans="1:7">
      <c s="3" t="s" r="A15">
        <v>313</v>
      </c>
    </row>
    <row r="16" spans="1:7">
      <c s="4" t="s" r="A16">
        <v>314</v>
      </c>
      <c s="5" t="n" r="C16">
        <v>2900000</v>
      </c>
      <c s="7" t="n" r="D16">
        <v>2400000</v>
      </c>
      <c s="5" t="n" r="E16">
        <v>7700000</v>
      </c>
      <c s="7" t="n" r="F16">
        <v>5400000</v>
      </c>
    </row>
    <row r="17" spans="1:7">
      <c s="4" t="s" r="A17">
        <v>29</v>
      </c>
      <c s="7" t="n" r="C17">
        <v>900000</v>
      </c>
      <c s="7" t="n" r="E17">
        <v>9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321</v>
      </c>
      <c s="2" t="s" r="B1">
        <v>322</v>
      </c>
      <c s="2" t="s" r="C1">
        <v>323</v>
      </c>
    </row>
    <row r="2" spans="1:3">
      <c s="4" t="s" r="A2">
        <v>324</v>
      </c>
    </row>
    <row r="3" spans="1:3">
      <c s="3" t="s" r="A3">
        <v>325</v>
      </c>
    </row>
    <row r="4" spans="1:3">
      <c s="4" t="s" r="A4">
        <v>326</v>
      </c>
      <c s="7" t="n" r="B4">
        <v>1000000</v>
      </c>
    </row>
    <row r="5" spans="1:3">
      <c s="4" t="s" r="A5">
        <v>327</v>
      </c>
    </row>
    <row r="6" spans="1:3">
      <c s="3" t="s" r="A6">
        <v>325</v>
      </c>
    </row>
    <row r="7" spans="1:3">
      <c s="4" t="s" r="A7">
        <v>328</v>
      </c>
      <c s="4" t="s" r="C7">
        <v>329</v>
      </c>
    </row>
    <row r="8" spans="1:3">
      <c s="4" t="s" r="A8">
        <v>330</v>
      </c>
      <c s="7" t="n" r="C8">
        <v>47</v>
      </c>
    </row>
    <row r="9" spans="1:3">
      <c s="4" t="s" r="A9">
        <v>331</v>
      </c>
      <c s="7" t="n" r="C9">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t="s" r="A1">
        <v>55</v>
      </c>
      <c s="2" t="s" r="B1">
        <v>56</v>
      </c>
      <c s="2" t="s" r="D1">
        <v>1</v>
      </c>
    </row>
    <row r="2" spans="1:5">
      <c s="2" t="s" r="B2">
        <v>2</v>
      </c>
      <c s="2" t="s" r="C2">
        <v>57</v>
      </c>
      <c s="2" t="s" r="D2">
        <v>2</v>
      </c>
      <c s="2" t="s" r="E2">
        <v>57</v>
      </c>
    </row>
    <row r="3" spans="1:5">
      <c s="3" t="s" r="A3">
        <v>58</v>
      </c>
    </row>
    <row r="4" spans="1:5">
      <c s="4" t="s" r="A4">
        <v>59</v>
      </c>
      <c s="7" t="n" r="B4">
        <v>2874</v>
      </c>
      <c s="7" t="n" r="C4">
        <v>2413</v>
      </c>
      <c s="7" t="n" r="D4">
        <v>7711</v>
      </c>
      <c s="7" t="n" r="E4">
        <v>5395</v>
      </c>
    </row>
    <row r="5" spans="1:5">
      <c s="4" t="s" r="A5">
        <v>60</v>
      </c>
      <c s="5" t="n" r="B5">
        <v>3387</v>
      </c>
      <c s="5" t="n" r="C5">
        <v>2708</v>
      </c>
      <c s="5" t="n" r="D5">
        <v>8095</v>
      </c>
      <c s="5" t="n" r="E5">
        <v>4543</v>
      </c>
    </row>
    <row r="6" spans="1:5">
      <c s="4" t="s" r="A6">
        <v>61</v>
      </c>
      <c s="5" t="n" r="B6">
        <v>2552</v>
      </c>
      <c s="5" t="n" r="C6">
        <v>1622</v>
      </c>
      <c s="5" t="n" r="D6">
        <v>7331</v>
      </c>
      <c s="5" t="n" r="E6">
        <v>3612</v>
      </c>
    </row>
    <row r="7" spans="1:5">
      <c s="4" t="s" r="A7">
        <v>62</v>
      </c>
      <c s="5" t="n" r="B7">
        <v>-8813</v>
      </c>
      <c s="5" t="n" r="C7">
        <v>-6743</v>
      </c>
      <c s="5" t="n" r="D7">
        <v>-23137</v>
      </c>
      <c s="5" t="n" r="E7">
        <v>-13550</v>
      </c>
    </row>
    <row r="8" spans="1:5">
      <c s="4" t="s" r="A8">
        <v>63</v>
      </c>
      <c s="5" t="n" r="B8">
        <v>42</v>
      </c>
      <c s="5" t="n" r="D8">
        <v>128</v>
      </c>
    </row>
    <row r="9" spans="1:5">
      <c s="4" t="s" r="A9">
        <v>64</v>
      </c>
      <c s="5" t="n" r="B9">
        <v>-8771</v>
      </c>
      <c s="5" t="n" r="C9">
        <v>-6743</v>
      </c>
      <c s="5" t="n" r="D9">
        <v>-23009</v>
      </c>
      <c s="5" t="n" r="E9">
        <v>-13550</v>
      </c>
    </row>
    <row r="10" spans="1:5">
      <c s="4" t="s" r="A10">
        <v>65</v>
      </c>
      <c s="5" t="n" r="C10">
        <v>-6</v>
      </c>
      <c s="5" t="n" r="E10">
        <v>-34</v>
      </c>
    </row>
    <row r="11" spans="1:5">
      <c s="4" t="s" r="A11">
        <v>66</v>
      </c>
      <c s="7" t="n" r="B11">
        <v>-8771</v>
      </c>
      <c s="7" t="n" r="C11">
        <v>-6749</v>
      </c>
      <c s="7" t="n" r="D11">
        <v>-23009</v>
      </c>
      <c s="7" t="n" r="E11">
        <v>-13584</v>
      </c>
    </row>
    <row r="12" spans="1:5">
      <c s="3" t="s" r="A12">
        <v>67</v>
      </c>
    </row>
    <row r="13" spans="1:5">
      <c s="4" t="s" r="A13">
        <v>68</v>
      </c>
      <c s="9" t="n" r="B13">
        <v>-0.53</v>
      </c>
      <c s="9" t="n" r="C13">
        <v>-0.68</v>
      </c>
      <c s="9" t="n" r="D13">
        <v>-1.39</v>
      </c>
      <c s="9" t="n" r="E13">
        <v>-3.87</v>
      </c>
    </row>
    <row r="14" spans="1:5">
      <c s="4" t="s" r="A14">
        <v>69</v>
      </c>
      <c s="5" t="n" r="B14">
        <v>16560610</v>
      </c>
      <c s="5" t="n" r="C14">
        <v>9947321</v>
      </c>
      <c s="5" t="n" r="D14">
        <v>16525530</v>
      </c>
      <c s="5" t="n" r="E14">
        <v>35101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t="s" r="A1">
        <v>70</v>
      </c>
      <c s="2" t="s" r="B1">
        <v>56</v>
      </c>
      <c s="2" t="s" r="D1">
        <v>1</v>
      </c>
    </row>
    <row r="2" spans="1:5">
      <c s="2" t="s" r="B2">
        <v>2</v>
      </c>
      <c s="2" t="s" r="C2">
        <v>57</v>
      </c>
      <c s="2" t="s" r="D2">
        <v>2</v>
      </c>
      <c s="2" t="s" r="E2">
        <v>57</v>
      </c>
    </row>
    <row r="3" spans="1:5">
      <c s="3" t="s" r="A3">
        <v>71</v>
      </c>
    </row>
    <row r="4" spans="1:5">
      <c s="4" t="s" r="A4">
        <v>64</v>
      </c>
      <c s="7" t="n" r="B4">
        <v>-8771</v>
      </c>
      <c s="7" t="n" r="C4">
        <v>-6743</v>
      </c>
      <c s="7" t="n" r="D4">
        <v>-23009</v>
      </c>
      <c s="7" t="n" r="E4">
        <v>-13550</v>
      </c>
    </row>
    <row r="5" spans="1:5">
      <c s="3" t="s" r="A5">
        <v>72</v>
      </c>
    </row>
    <row r="6" spans="1:5">
      <c s="4" t="s" r="A6">
        <v>73</v>
      </c>
      <c s="5" t="n" r="B6">
        <v>4</v>
      </c>
      <c s="5" t="n" r="D6">
        <v>35</v>
      </c>
    </row>
    <row r="7" spans="1:5">
      <c s="4" t="s" r="A7">
        <v>74</v>
      </c>
      <c s="7" t="n" r="B7">
        <v>-8767</v>
      </c>
      <c s="7" t="n" r="C7">
        <v>-6743</v>
      </c>
      <c s="7" t="n" r="D7">
        <v>-22974</v>
      </c>
      <c s="7" t="n" r="E7">
        <v>-135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1"/>
  </cols>
  <sheetData>
    <row r="1" spans="1:6">
      <c s="1" t="s" r="A1">
        <v>75</v>
      </c>
      <c s="2" t="s" r="B1">
        <v>76</v>
      </c>
      <c s="2" t="s" r="C1">
        <v>77</v>
      </c>
      <c s="2" t="s" r="D1">
        <v>78</v>
      </c>
      <c s="2" t="s" r="E1">
        <v>79</v>
      </c>
      <c s="2" t="s" r="F1">
        <v>80</v>
      </c>
    </row>
    <row r="2" spans="1:6">
      <c s="4" t="s" r="A2">
        <v>81</v>
      </c>
      <c s="7" t="n" r="B2">
        <v>2</v>
      </c>
      <c s="7" t="n" r="C2">
        <v>143660</v>
      </c>
      <c s="7" t="n" r="D2">
        <v>-30962</v>
      </c>
      <c s="7" t="n" r="E2">
        <v>-28</v>
      </c>
      <c s="7" t="n" r="F2">
        <v>112672</v>
      </c>
    </row>
    <row r="3" spans="1:6">
      <c s="4" t="s" r="A3">
        <v>82</v>
      </c>
      <c s="5" t="n" r="B3">
        <v>16634063</v>
      </c>
    </row>
    <row r="4" spans="1:6">
      <c s="3" t="s" r="A4">
        <v>83</v>
      </c>
    </row>
    <row r="5" spans="1:6">
      <c s="4" t="s" r="A5">
        <v>84</v>
      </c>
      <c s="5" t="n" r="C5">
        <v>3849</v>
      </c>
      <c s="5" t="n" r="F5">
        <v>3849</v>
      </c>
    </row>
    <row r="6" spans="1:6">
      <c s="4" t="s" r="A6">
        <v>85</v>
      </c>
      <c s="5" t="n" r="C6">
        <v>279</v>
      </c>
      <c s="5" t="n" r="F6">
        <v>279</v>
      </c>
    </row>
    <row r="7" spans="1:6">
      <c s="4" t="s" r="A7">
        <v>86</v>
      </c>
      <c s="5" t="n" r="B7">
        <v>43217</v>
      </c>
    </row>
    <row r="8" spans="1:6">
      <c s="4" t="s" r="A8">
        <v>87</v>
      </c>
      <c s="5" t="n" r="C8">
        <v>37</v>
      </c>
      <c s="5" t="n" r="F8">
        <v>37</v>
      </c>
    </row>
    <row r="9" spans="1:6">
      <c s="4" t="s" r="A9">
        <v>88</v>
      </c>
      <c s="5" t="n" r="B9">
        <v>10156</v>
      </c>
    </row>
    <row r="10" spans="1:6">
      <c s="4" t="s" r="A10">
        <v>89</v>
      </c>
      <c s="5" t="n" r="E10">
        <v>35</v>
      </c>
      <c s="5" t="n" r="F10">
        <v>35</v>
      </c>
    </row>
    <row r="11" spans="1:6">
      <c s="4" t="s" r="A11">
        <v>64</v>
      </c>
      <c s="5" t="n" r="D11">
        <v>-23009</v>
      </c>
      <c s="5" t="n" r="F11">
        <v>-23009</v>
      </c>
    </row>
    <row r="12" spans="1:6">
      <c s="4" t="s" r="A12">
        <v>90</v>
      </c>
      <c s="7" t="n" r="B12">
        <v>2</v>
      </c>
      <c s="7" t="n" r="C12">
        <v>147825</v>
      </c>
      <c s="7" t="n" r="D12">
        <v>-53971</v>
      </c>
      <c s="7" t="n" r="E12">
        <v>7</v>
      </c>
      <c s="7" t="n" r="F12">
        <v>93863</v>
      </c>
    </row>
    <row r="13" spans="1:6">
      <c s="4" t="s" r="A13">
        <v>91</v>
      </c>
      <c s="5" t="n" r="B13">
        <v>166874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92</v>
      </c>
      <c s="2" t="s" r="B1">
        <v>1</v>
      </c>
    </row>
    <row r="2" spans="1:3">
      <c s="2" t="s" r="B2">
        <v>2</v>
      </c>
      <c s="2" t="s" r="C2">
        <v>57</v>
      </c>
    </row>
    <row r="3" spans="1:3">
      <c s="3" t="s" r="A3">
        <v>93</v>
      </c>
    </row>
    <row r="4" spans="1:3">
      <c s="4" t="s" r="A4">
        <v>64</v>
      </c>
      <c s="7" t="n" r="B4">
        <v>-23009</v>
      </c>
      <c s="7" t="n" r="C4">
        <v>-13550</v>
      </c>
    </row>
    <row r="5" spans="1:3">
      <c s="3" t="s" r="A5">
        <v>94</v>
      </c>
    </row>
    <row r="6" spans="1:3">
      <c s="4" t="s" r="A6">
        <v>95</v>
      </c>
      <c s="5" t="n" r="B6">
        <v>296</v>
      </c>
      <c s="5" t="n" r="C6">
        <v>1</v>
      </c>
    </row>
    <row r="7" spans="1:3">
      <c s="4" t="s" r="A7">
        <v>96</v>
      </c>
      <c s="5" t="n" r="B7">
        <v>3849</v>
      </c>
      <c s="5" t="n" r="C7">
        <v>2572</v>
      </c>
    </row>
    <row r="8" spans="1:3">
      <c s="3" t="s" r="A8">
        <v>97</v>
      </c>
    </row>
    <row r="9" spans="1:3">
      <c s="4" t="s" r="A9">
        <v>98</v>
      </c>
      <c s="5" t="n" r="B9">
        <v>-1699</v>
      </c>
      <c s="5" t="n" r="C9">
        <v>-1242</v>
      </c>
    </row>
    <row r="10" spans="1:3">
      <c s="4" t="s" r="A10">
        <v>37</v>
      </c>
      <c s="5" t="n" r="B10">
        <v>492</v>
      </c>
      <c s="5" t="n" r="C10">
        <v>-14</v>
      </c>
    </row>
    <row r="11" spans="1:3">
      <c s="4" t="s" r="A11">
        <v>38</v>
      </c>
      <c s="5" t="n" r="B11">
        <v>597</v>
      </c>
      <c s="5" t="n" r="C11">
        <v>163</v>
      </c>
    </row>
    <row r="12" spans="1:3">
      <c s="4" t="s" r="A12">
        <v>99</v>
      </c>
      <c s="5" t="n" r="B12">
        <v>-19474</v>
      </c>
      <c s="5" t="n" r="C12">
        <v>-12070</v>
      </c>
    </row>
    <row r="13" spans="1:3">
      <c s="3" t="s" r="A13">
        <v>100</v>
      </c>
    </row>
    <row r="14" spans="1:3">
      <c s="4" t="s" r="A14">
        <v>101</v>
      </c>
      <c s="5" t="n" r="B14">
        <v>-65573</v>
      </c>
    </row>
    <row r="15" spans="1:3">
      <c s="4" t="s" r="A15">
        <v>102</v>
      </c>
      <c s="5" t="n" r="B15">
        <v>75320</v>
      </c>
    </row>
    <row r="16" spans="1:3">
      <c s="4" t="s" r="A16">
        <v>103</v>
      </c>
      <c s="5" t="n" r="B16">
        <v>-73</v>
      </c>
      <c s="5" t="n" r="C16">
        <v>-14</v>
      </c>
    </row>
    <row r="17" spans="1:3">
      <c s="4" t="s" r="A17">
        <v>104</v>
      </c>
      <c s="5" t="n" r="B17">
        <v>9674</v>
      </c>
      <c s="5" t="n" r="C17">
        <v>-14</v>
      </c>
    </row>
    <row r="18" spans="1:3">
      <c s="3" t="s" r="A18">
        <v>105</v>
      </c>
    </row>
    <row r="19" spans="1:3">
      <c s="4" t="s" r="A19">
        <v>106</v>
      </c>
      <c s="5" t="n" r="C19">
        <v>43178</v>
      </c>
    </row>
    <row r="20" spans="1:3">
      <c s="4" t="s" r="A20">
        <v>107</v>
      </c>
      <c s="5" t="n" r="B20">
        <v>279</v>
      </c>
      <c s="5" t="n" r="C20">
        <v>167</v>
      </c>
    </row>
    <row r="21" spans="1:3">
      <c s="4" t="s" r="A21">
        <v>108</v>
      </c>
      <c s="5" t="n" r="C21">
        <v>74164</v>
      </c>
    </row>
    <row r="22" spans="1:3">
      <c s="4" t="s" r="A22">
        <v>109</v>
      </c>
      <c s="5" t="n" r="C22">
        <v>-1798</v>
      </c>
    </row>
    <row r="23" spans="1:3">
      <c s="4" t="s" r="A23">
        <v>110</v>
      </c>
      <c s="5" t="n" r="B23">
        <v>279</v>
      </c>
      <c s="5" t="n" r="C23">
        <v>115711</v>
      </c>
    </row>
    <row r="24" spans="1:3">
      <c s="4" t="s" r="A24">
        <v>111</v>
      </c>
      <c s="5" t="n" r="B24">
        <v>-9521</v>
      </c>
      <c s="5" t="n" r="C24">
        <v>103627</v>
      </c>
    </row>
    <row r="25" spans="1:3">
      <c s="4" t="s" r="A25">
        <v>112</v>
      </c>
      <c s="5" t="n" r="B25">
        <v>43930</v>
      </c>
      <c s="5" t="n" r="C25">
        <v>14994</v>
      </c>
    </row>
    <row r="26" spans="1:3">
      <c s="4" t="s" r="A26">
        <v>113</v>
      </c>
      <c s="5" t="n" r="B26">
        <v>34409</v>
      </c>
      <c s="5" t="n" r="C26">
        <v>118621</v>
      </c>
    </row>
    <row r="27" spans="1:3">
      <c s="3" t="s" r="A27">
        <v>114</v>
      </c>
    </row>
    <row r="28" spans="1:3">
      <c s="4" t="s" r="A28">
        <v>73</v>
      </c>
      <c s="5" t="n" r="B28">
        <v>35</v>
      </c>
    </row>
    <row r="29" spans="1:3">
      <c s="3" t="s" r="A29">
        <v>115</v>
      </c>
    </row>
    <row r="30" spans="1:3">
      <c s="4" t="s" r="A30">
        <v>65</v>
      </c>
      <c s="7" t="n" r="C30">
        <v>68055</v>
      </c>
    </row>
    <row r="31" spans="1:3">
      <c s="4" t="s" r="A31">
        <v>116</v>
      </c>
      <c s="7" t="n" r="B31">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17</v>
      </c>
      <c s="2" t="s" r="B1">
        <v>1</v>
      </c>
    </row>
    <row r="2" spans="1:2">
      <c s="2" t="s" r="B2">
        <v>2</v>
      </c>
    </row>
    <row r="3" spans="1:2">
      <c s="3" t="s" r="A3">
        <v>117</v>
      </c>
    </row>
    <row r="4" spans="1:2">
      <c s="4" t="s" r="A4">
        <v>117</v>
      </c>
      <c s="4" t="s"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19</v>
      </c>
      <c s="2" t="s" r="B1">
        <v>1</v>
      </c>
    </row>
    <row r="2" spans="1:2">
      <c s="2" t="s" r="B2">
        <v>2</v>
      </c>
    </row>
    <row r="3" spans="1:2">
      <c s="3" t="s" r="A3">
        <v>119</v>
      </c>
    </row>
    <row r="4" spans="1:2">
      <c s="4" t="s" r="A4">
        <v>119</v>
      </c>
      <c s="4"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ompreh</vt:lpstr>
      <vt:lpstr>Condensed Statement of Stockhol</vt:lpstr>
      <vt:lpstr>Condensed Statements of Cash Fl</vt:lpstr>
      <vt:lpstr>Organization and Description of</vt:lpstr>
      <vt:lpstr>Summary of Significant Accounti</vt:lpstr>
      <vt:lpstr>Net Loss Per Common Share</vt:lpstr>
      <vt:lpstr>Fair Value Investments</vt:lpstr>
      <vt:lpstr>Accrued Expenses</vt:lpstr>
      <vt:lpstr>Stock Based Compensation</vt:lpstr>
      <vt:lpstr>Commitments and Contingencies</vt:lpstr>
      <vt:lpstr>Related Party Transactions</vt:lpstr>
      <vt:lpstr>Subsequent Events</vt:lpstr>
      <vt:lpstr>Summary of Significant Accoun17</vt:lpstr>
      <vt:lpstr>Net Loss Per Common Share (Tabl</vt:lpstr>
      <vt:lpstr>Fair Value Investments (Table)</vt:lpstr>
      <vt:lpstr>Accrued Expenses (Tables)</vt:lpstr>
      <vt:lpstr>Stock Based Compensation (Table</vt:lpstr>
      <vt:lpstr>Organization and Description 22</vt:lpstr>
      <vt:lpstr>Summary of Significant Accoun23</vt:lpstr>
      <vt:lpstr>Net Loss Per Common Share (Deta</vt:lpstr>
      <vt:lpstr>Fair Value Investments (Detail)</vt:lpstr>
      <vt:lpstr>Fair Value Investments (Detail </vt:lpstr>
      <vt:lpstr>Accrued Expenses (Detail)</vt:lpstr>
      <vt:lpstr>Stock Based Compensation (Detai</vt:lpstr>
      <vt:lpstr>Stock Based Compensation (Det29</vt:lpstr>
      <vt:lpstr>Stock Based Compensation (Det30</vt:lpstr>
      <vt:lpstr>Commitments and Contingencies (</vt:lpstr>
      <vt:lpstr>Related Party Transactions (Det</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33:12Z</dcterms:created>
  <dcterms:modified xmlns:dcterms="http://purl.org/dc/terms/" xmlns:xsi="http://www.w3.org/2001/XMLSchema-instance" xsi:type="dcterms:W3CDTF">2015-11-10T16:33:12Z</dcterms:modified>
  <dc:title xmlns:dc="http://purl.org/dc/elements/1.1/">Untitled</dc:title>
  <dc:description xmlns:dc="http://purl.org/dc/elements/1.1/"/>
  <dc:subject xmlns:dc="http://purl.org/dc/elements/1.1/"/>
  <cp:keywords/>
  <cp:category/>
</cp:coreProperties>
</file>